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MANAGEMENT LIQUIDITY PLAN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RIGHT TO USE ASSETS AND LEASE L" sheetId="12" state="visible" r:id="rId12"/>
    <sheet xmlns:r="http://schemas.openxmlformats.org/officeDocument/2006/relationships" name="ACCOUNTS PAYABLE AND ACCRUED EX" sheetId="13" state="visible" r:id="rId13"/>
    <sheet xmlns:r="http://schemas.openxmlformats.org/officeDocument/2006/relationships" name="SERIES C 9% CONVERTIBLE PREFERR" sheetId="14" state="visible" r:id="rId14"/>
    <sheet xmlns:r="http://schemas.openxmlformats.org/officeDocument/2006/relationships" name="STOCKHOLDER EQUITY" sheetId="15" state="visible" r:id="rId15"/>
    <sheet xmlns:r="http://schemas.openxmlformats.org/officeDocument/2006/relationships" name="OPTIONS, RESTRICTED STOCK UNITS" sheetId="16" state="visible" r:id="rId16"/>
    <sheet xmlns:r="http://schemas.openxmlformats.org/officeDocument/2006/relationships" name="NON-CONTROLLING INTEREST"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FAIR VALUE MEASUREMENT"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RIGHT TO USE ASSETS AND LEASE_2" sheetId="26" state="visible" r:id="rId26"/>
    <sheet xmlns:r="http://schemas.openxmlformats.org/officeDocument/2006/relationships" name="ACCOUNTS PAYABLE AND ACCRUED _2" sheetId="27" state="visible" r:id="rId27"/>
    <sheet xmlns:r="http://schemas.openxmlformats.org/officeDocument/2006/relationships" name="OPTIONS, RESTRICTED STOCK UNI_2" sheetId="28" state="visible" r:id="rId28"/>
    <sheet xmlns:r="http://schemas.openxmlformats.org/officeDocument/2006/relationships" name="NON-CONTROLLING INTEREST (Table" sheetId="29" state="visible" r:id="rId29"/>
    <sheet xmlns:r="http://schemas.openxmlformats.org/officeDocument/2006/relationships" name="SEGMENT REPORTING (Tables)" sheetId="30" state="visible" r:id="rId30"/>
    <sheet xmlns:r="http://schemas.openxmlformats.org/officeDocument/2006/relationships" name="NATURE OF OPERATIONS AND BASI_2" sheetId="31" state="visible" r:id="rId31"/>
    <sheet xmlns:r="http://schemas.openxmlformats.org/officeDocument/2006/relationships" name="MANAGEMENT LIQUIDITY PLANS (Det"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PROPERTY AND EQUIPMENT (Details" sheetId="35" state="visible" r:id="rId35"/>
    <sheet xmlns:r="http://schemas.openxmlformats.org/officeDocument/2006/relationships" name="PROPERTY AND EQUIPMENT  (Detail" sheetId="36" state="visible" r:id="rId36"/>
    <sheet xmlns:r="http://schemas.openxmlformats.org/officeDocument/2006/relationships" name="RIGHT TO USE ASSETS AND LEASE_3" sheetId="37" state="visible" r:id="rId37"/>
    <sheet xmlns:r="http://schemas.openxmlformats.org/officeDocument/2006/relationships" name="RIGHT TO USE ASSETS AND LEASE_4" sheetId="38" state="visible" r:id="rId38"/>
    <sheet xmlns:r="http://schemas.openxmlformats.org/officeDocument/2006/relationships" name="RIGHT TO USE ASSETS AND LEASE_5" sheetId="39" state="visible" r:id="rId39"/>
    <sheet xmlns:r="http://schemas.openxmlformats.org/officeDocument/2006/relationships" name="RIGHT TO USE ASSETS AND LEASE_6" sheetId="40" state="visible" r:id="rId40"/>
    <sheet xmlns:r="http://schemas.openxmlformats.org/officeDocument/2006/relationships" name="RIGHT TO USE ASSETS AND LEASE_7" sheetId="41" state="visible" r:id="rId41"/>
    <sheet xmlns:r="http://schemas.openxmlformats.org/officeDocument/2006/relationships" name="ACCOUNTS PAYABLE AND ACCRUED _3" sheetId="42" state="visible" r:id="rId42"/>
    <sheet xmlns:r="http://schemas.openxmlformats.org/officeDocument/2006/relationships" name="SERIES C 9% CONVERTIBLE PREFE_2" sheetId="43" state="visible" r:id="rId43"/>
    <sheet xmlns:r="http://schemas.openxmlformats.org/officeDocument/2006/relationships" name="STOCKHOLDER EQUITY (Details)" sheetId="44" state="visible" r:id="rId44"/>
    <sheet xmlns:r="http://schemas.openxmlformats.org/officeDocument/2006/relationships" name="OPTIONS, RESTRICTED STOCK UNI_3" sheetId="45" state="visible" r:id="rId45"/>
    <sheet xmlns:r="http://schemas.openxmlformats.org/officeDocument/2006/relationships" name="OPTIONS, RESTRICTED STOCK UNI_4" sheetId="46" state="visible" r:id="rId46"/>
    <sheet xmlns:r="http://schemas.openxmlformats.org/officeDocument/2006/relationships" name="OPTIONS, RESTRICTED STOCK UNI_5" sheetId="47" state="visible" r:id="rId47"/>
    <sheet xmlns:r="http://schemas.openxmlformats.org/officeDocument/2006/relationships" name="OPTIONS, RESTRICTED STOCK UNI_6" sheetId="48" state="visible" r:id="rId48"/>
    <sheet xmlns:r="http://schemas.openxmlformats.org/officeDocument/2006/relationships" name="OPTIONS, RESTRICTED STOCK UNI_7" sheetId="49" state="visible" r:id="rId49"/>
    <sheet xmlns:r="http://schemas.openxmlformats.org/officeDocument/2006/relationships" name="OPTIONS, RESTRICTED STOCK UNI_8" sheetId="50" state="visible" r:id="rId50"/>
    <sheet xmlns:r="http://schemas.openxmlformats.org/officeDocument/2006/relationships" name="OPTIONS, RESTRICTED STOCK UNI_9" sheetId="51" state="visible" r:id="rId51"/>
    <sheet xmlns:r="http://schemas.openxmlformats.org/officeDocument/2006/relationships" name="NON-CONTROLLING INTEREST (Detai" sheetId="52" state="visible" r:id="rId52"/>
    <sheet xmlns:r="http://schemas.openxmlformats.org/officeDocument/2006/relationships" name="NON-CONTROLLING INTEREST (Det_2" sheetId="53" state="visible" r:id="rId53"/>
    <sheet xmlns:r="http://schemas.openxmlformats.org/officeDocument/2006/relationships" name="NON-CONTROLLING INTEREST (Det_3" sheetId="54" state="visible" r:id="rId54"/>
    <sheet xmlns:r="http://schemas.openxmlformats.org/officeDocument/2006/relationships" name="COMMITMENTS AND CONTINGENCIES (" sheetId="55" state="visible" r:id="rId55"/>
    <sheet xmlns:r="http://schemas.openxmlformats.org/officeDocument/2006/relationships" name="SEGMENT REPORTING (Details)" sheetId="56" state="visible" r:id="rId56"/>
    <sheet xmlns:r="http://schemas.openxmlformats.org/officeDocument/2006/relationships" name="SEGMENT REPORTING (Details) - S" sheetId="57" state="visible" r:id="rId57"/>
    <sheet xmlns:r="http://schemas.openxmlformats.org/officeDocument/2006/relationships" name="RELATED PARTY TRANSACTIONS (Det"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651">
  <si>
    <t>Document And Entity Information - shares</t>
  </si>
  <si>
    <t>3 Months Ended</t>
  </si>
  <si>
    <t>Mar. 31, 2020</t>
  </si>
  <si>
    <t>May 11, 2020</t>
  </si>
  <si>
    <t>Document Information Line Items</t>
  </si>
  <si>
    <t>Entity Registrant Name</t>
  </si>
  <si>
    <t>BIOSIG TECHNOLOGIES, INC.</t>
  </si>
  <si>
    <t>Document Type</t>
  </si>
  <si>
    <t>10-Q</t>
  </si>
  <si>
    <t>Current Fiscal Year End Date</t>
  </si>
  <si>
    <t>--12-31</t>
  </si>
  <si>
    <t>Entity Common Stock, Shares Outstanding</t>
  </si>
  <si>
    <t>Amendment Flag</t>
  </si>
  <si>
    <t>false</t>
  </si>
  <si>
    <t>Entity Central Index Key</t>
  </si>
  <si>
    <t>0001530766</t>
  </si>
  <si>
    <t>Entity Current Reporting Status</t>
  </si>
  <si>
    <t>Yes</t>
  </si>
  <si>
    <t>Entity Filer Category</t>
  </si>
  <si>
    <t>Accelerated Filer</t>
  </si>
  <si>
    <t>Document Period End Date</t>
  </si>
  <si>
    <t>Mar. 31,
		2020</t>
  </si>
  <si>
    <t>Document Fiscal Year Focus</t>
  </si>
  <si>
    <t>2020</t>
  </si>
  <si>
    <t>Document Fiscal Period Focus</t>
  </si>
  <si>
    <t>Q1</t>
  </si>
  <si>
    <t>Entity Small Business</t>
  </si>
  <si>
    <t>true</t>
  </si>
  <si>
    <t>Entity Emerging Growth Company</t>
  </si>
  <si>
    <t>Entity Shell Company</t>
  </si>
  <si>
    <t>Entity Interactive Data Current</t>
  </si>
  <si>
    <t>CONDENSED CONSOLIDATED BALANCE SHEETS - USD ($)</t>
  </si>
  <si>
    <t>Dec. 31, 2019</t>
  </si>
  <si>
    <t>Current assets:</t>
  </si>
  <si>
    <t>Cash</t>
  </si>
  <si>
    <t>Inventory</t>
  </si>
  <si>
    <t>Vendor deposits</t>
  </si>
  <si>
    <t>Prepaid expenses</t>
  </si>
  <si>
    <t>Total current assets</t>
  </si>
  <si>
    <t>Property and equipment, net</t>
  </si>
  <si>
    <t>Right-to-use assets, net</t>
  </si>
  <si>
    <t>Other assets:</t>
  </si>
  <si>
    <t>Patents, net</t>
  </si>
  <si>
    <t>Trademarks</t>
  </si>
  <si>
    <t>Prepaid expenses, long term</t>
  </si>
  <si>
    <t>Deposits</t>
  </si>
  <si>
    <t>Total assets</t>
  </si>
  <si>
    <t>Current liabilities:</t>
  </si>
  <si>
    <t>Accounts payable and accrued expenses, including $115,117 and $39,674 to related parties as of March 31, 2020 and December 31, 2019, respectively</t>
  </si>
  <si>
    <t>Dividends payable</t>
  </si>
  <si>
    <t>Lease liability, short term</t>
  </si>
  <si>
    <t>Total current liabilities</t>
  </si>
  <si>
    <t>Lease liability, long term</t>
  </si>
  <si>
    <t>Total debt</t>
  </si>
  <si>
    <t>Preferred Stock</t>
  </si>
  <si>
    <t>Commitments and contingencies (Note 11)</t>
  </si>
  <si>
    <t xml:space="preserve"> </t>
  </si>
  <si>
    <t>Equity:</t>
  </si>
  <si>
    <t>Preferred stock</t>
  </si>
  <si>
    <t>Common stock, $0.001 par value, authorized 200,000,000 shares, 26,010,318 and 23,323,087 issued and outstanding as of March 31, 2020 and December 31, 2019, respectively</t>
  </si>
  <si>
    <t>Additional paid in capital</t>
  </si>
  <si>
    <t>Accumulated deficit</t>
  </si>
  <si>
    <t>Total stockholders' equity attributable to BioSig Technologies, Inc</t>
  </si>
  <si>
    <t>Non-controlling interest</t>
  </si>
  <si>
    <t>Total equity</t>
  </si>
  <si>
    <t>Total liabilities and equity</t>
  </si>
  <si>
    <t>CONDENSED CONSOLIDATED BALANCE SHEETS (Parentheticals) - USD ($)</t>
  </si>
  <si>
    <t>Accounts payable and accrued expenses, related parti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C Preferred Stock [Member]</t>
  </si>
  <si>
    <t>Preferred stock, shares issued</t>
  </si>
  <si>
    <t>Preferred stock, shares outstanding</t>
  </si>
  <si>
    <t>Preferred stock, liquidation preference (in Dollars)</t>
  </si>
  <si>
    <t>Series A Preferred Stock [Member]</t>
  </si>
  <si>
    <t>Series B Preferred Stock [Member]</t>
  </si>
  <si>
    <t>Series D Preferred Stock [Member]</t>
  </si>
  <si>
    <t>Series E Preferred Stock [Member]</t>
  </si>
  <si>
    <t>CONDENSED CONSOLIDATED STATEMENTS OF OPERATIONS - USD ($)</t>
  </si>
  <si>
    <t>Mar. 31, 2019</t>
  </si>
  <si>
    <t>Operating expenses:</t>
  </si>
  <si>
    <t>Research and development</t>
  </si>
  <si>
    <t>General and administrative</t>
  </si>
  <si>
    <t>Depreciation and amortization</t>
  </si>
  <si>
    <t>Total operating expenses</t>
  </si>
  <si>
    <t>Loss from operations</t>
  </si>
  <si>
    <t>Other income (expense):</t>
  </si>
  <si>
    <t>Interest income, net</t>
  </si>
  <si>
    <t>Gain on disposal of assets</t>
  </si>
  <si>
    <t>Loss before income taxes</t>
  </si>
  <si>
    <t>Income taxes (benefit)</t>
  </si>
  <si>
    <t>Net loss</t>
  </si>
  <si>
    <t>Preferred stock dividend</t>
  </si>
  <si>
    <t>Net loss attributable to common stockholders</t>
  </si>
  <si>
    <t>NET LOSS ATTRIBUTABLE TO BIOSIG TECHNOLOGIES, INC.</t>
  </si>
  <si>
    <t>Net loss per common share, basic and diluted (in Dollars per share)</t>
  </si>
  <si>
    <t>Weighted average number of common shares outstanding, basic and diluted (in Shares)</t>
  </si>
  <si>
    <t>CONDENSED CONSOLIDATED STATEMENT OF STOCKHOLDERS' EQUITY (DEFICIT) - USD ($)</t>
  </si>
  <si>
    <t>Series D Preferred Stock [Member]Common Stock [Member]Settlement of Preferred Stock [Member]</t>
  </si>
  <si>
    <t>Series D Preferred Stock [Member]Common Stock [Member]Cashless Exercise of Warrants [Member]</t>
  </si>
  <si>
    <t>Series D Preferred Stock [Member]Common Stock [Member]Cashless Exercise of Options [Member]</t>
  </si>
  <si>
    <t>Series D Preferred Stock [Member]Common Stock [Member]Exercise of Warrants [Member]</t>
  </si>
  <si>
    <t>Series D Preferred Stock [Member]Common Stock [Member]</t>
  </si>
  <si>
    <t>Series E Preferred Stock [Member]Additional Paid-in Capital [Member]Settlement of Preferred Stock [Member]</t>
  </si>
  <si>
    <t>Series E Preferred Stock [Member]Additional Paid-in Capital [Member]Cashless Exercise of Warrants [Member]</t>
  </si>
  <si>
    <t>Series E Preferred Stock [Member]Additional Paid-in Capital [Member]Cashless Exercise of Options [Member]</t>
  </si>
  <si>
    <t>Series E Preferred Stock [Member]Additional Paid-in Capital [Member]Exercise of Warrants [Member]</t>
  </si>
  <si>
    <t>Series E Preferred Stock [Member]Additional Paid-in Capital [Member]</t>
  </si>
  <si>
    <t>Series E Preferred Stock [Member]Retained Earnings [Member]</t>
  </si>
  <si>
    <t>Series C Preferred Stock [Member]Settlement of Preferred Stock [Member]</t>
  </si>
  <si>
    <t>Noncontrolling Interest [Member]</t>
  </si>
  <si>
    <t>Cashless Exercise of Options [Member]</t>
  </si>
  <si>
    <t>Exercise of Warrants [Member]</t>
  </si>
  <si>
    <t>Total</t>
  </si>
  <si>
    <t>Balance at Dec. 31, 2018</t>
  </si>
  <si>
    <t>Balance (in Shares) at Dec. 31, 2018</t>
  </si>
  <si>
    <t>Common stock issued for services</t>
  </si>
  <si>
    <t>Common stock issued for services (in Shares)</t>
  </si>
  <si>
    <t>Sale of common stock</t>
  </si>
  <si>
    <t>Sale of common stock (in Shares)</t>
  </si>
  <si>
    <t>Common stock issued upon exercise of warrants</t>
  </si>
  <si>
    <t>Common stock issued upon exercise of warrants (in Shares)</t>
  </si>
  <si>
    <t>Warrant subscription exercise received</t>
  </si>
  <si>
    <t>Stock based compensation</t>
  </si>
  <si>
    <t>Stock based compensation (in Shares)</t>
  </si>
  <si>
    <t>Preferred Stock dividend</t>
  </si>
  <si>
    <t>Balance at Mar. 31, 2019</t>
  </si>
  <si>
    <t>Balance (in Shares) at Mar. 31, 2019</t>
  </si>
  <si>
    <t>Balance at Dec. 31, 2019</t>
  </si>
  <si>
    <t>Balance (in Shares) at Dec. 31, 2019</t>
  </si>
  <si>
    <t>Common stock issued upon conversion of preferred stock and accrued dividends</t>
  </si>
  <si>
    <t>Common stock issued upon conversion of preferred stock and accrued dividends (in Shares)</t>
  </si>
  <si>
    <t>Change in fair value of modified options</t>
  </si>
  <si>
    <t>Balance at Mar. 31, 2020</t>
  </si>
  <si>
    <t>Balance (in Shares) at Mar. 31, 2020</t>
  </si>
  <si>
    <t>CONDENSED CONSOLIDATED STATEMENT OF STOCKHOLDERS' EQUITY (DEFICIT) (Parentheticals) - $ / shares</t>
  </si>
  <si>
    <t>Common stock issued upon exercise of warrants at an average of per share</t>
  </si>
  <si>
    <t>Series D Preferred Stock [Member] | Common Stock [Member]</t>
  </si>
  <si>
    <t>Common stock issued for preferred stock</t>
  </si>
  <si>
    <t>Series D Preferred Stock [Member] | Common Stock [Member] | Settlement of Preferred Stock [Member]</t>
  </si>
  <si>
    <t>CONDENSED CONSOLIDATED STATEMENTS OF CASH FLOWS - USD ($)</t>
  </si>
  <si>
    <t>CASH FLOWS FROM OPERATING ACTIVITIES:</t>
  </si>
  <si>
    <t>Adjustments to reconcile net loss to cash used in operating activities:</t>
  </si>
  <si>
    <t>Depreciation</t>
  </si>
  <si>
    <t>Equity based compensation</t>
  </si>
  <si>
    <t>Fair value of subsidiary stock issued to acquire research and development from Trek Therapeutics, PBC</t>
  </si>
  <si>
    <t>Changes in operating assets and liabilities:</t>
  </si>
  <si>
    <t>Accounts payable</t>
  </si>
  <si>
    <t>Lease liability, net</t>
  </si>
  <si>
    <t>Net cash used in operating activities</t>
  </si>
  <si>
    <t>CASH FLOWS FROM INVESTING ACTIVITIES:</t>
  </si>
  <si>
    <t>Payments of patent costs</t>
  </si>
  <si>
    <t>Payment of trademark costs</t>
  </si>
  <si>
    <t>Purchase of property and equipment</t>
  </si>
  <si>
    <t>Net cash used in investing activity</t>
  </si>
  <si>
    <t>CASH FLOWS FROM FINANCING ACTIVITIES:</t>
  </si>
  <si>
    <t>Proceeds from sale of common stock</t>
  </si>
  <si>
    <t>Proceeds from exercise of warrants</t>
  </si>
  <si>
    <t>Net cash provided by financing activities</t>
  </si>
  <si>
    <t>Net in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Noncash investing and financing activities:</t>
  </si>
  <si>
    <t>Dividend payable on preferred stock charged to additional paid in capital</t>
  </si>
  <si>
    <t>Right-to-use assets and lease liability recorded upon adoption of ASC 842</t>
  </si>
  <si>
    <t>Common stock issued upon conversion preferred stock and accrued dividends</t>
  </si>
  <si>
    <t>NATURE OF OPERATIONS AND BASIS OF PRESENTATION</t>
  </si>
  <si>
    <t>Accounting Policies [Abstract]</t>
  </si>
  <si>
    <t>Organization, Consolidation and Presentation of Financial Statements Disclosure [Text Block]</t>
  </si>
  <si>
    <t>NOTE 1 – NATURE OF OPERATIONS AND BASIS OF PRESENTATION BioSig Technologies, Inc. was initially incorporated on February 24, 2009 under the laws of the State of Nevada and subsequently re-incorporated in the state of Delaware in 2011. The company is principally devoted to improving the quality of cardiac recordings obtained during EP studies and catheter ablation procedures. The company has not generated any revenue to date and consequently its operations are subject to all risks inherent in the establishment of a new business enterprise. On November 7, 2018, the company formed ViralClear Pharmaceuticals, Inc. (“ViralClear”) under the laws of the State of Delaware formerly under the name of NeuroClear Technologies, Inc. for the purpose to pursue additional applications of the PURE EP™ signal processing technology outside of electrophysiology and subsequently in 2020, which was repurposed to bring a broad-spectrum anti-viral agent against the COVID-19 virus to market (see below). In 2019, the company sold 896,690 shares of its common stock for net proceeds of $5,011,310 to fund initial operations. As of December 31, 2019, the company had a majority interest in ViralClear of 87.8%. On March 30, 2020, ViralClear amended its Certificate of Incorporation to change its name to ViralClear Pharmaceuticals, Inc. from NeuroClear Technologies, Inc. On March 24, 2020, ViralClear entered into an asset purchase agreement (the “Asset Purchase Agreement”) with Trek Therapeutics, PBC (“Trek”). Pursuant to the Asset Purchase Agreement, Trek sold to ViralClear all right, title and interest of Trek and its affiliates to certain assets (the “Purchased Assets”). As consideration for the Purchased Assets, ViralClear agreed to pay Trek in upfront and milestone payments a combination of cash, shares of ViralClear’s common stock, which common stock may equal up to 10% of ViralClear’s outstanding equity, and sublicense fees in the event ViralClear sublicenses the Purchased Assets. On March 30, 2020, pursuant to the Asset Purchase Agreement, ViralClear paid $350,000 cash and issued 634,910 shares of ViralClear’ s common stock valued at $3,174,550 to Trek. As of March 31, 2020, the Company had a majority interest in ViralClear of 80.9% The unaudited condensed consolidated financial statements include the accounts of BioSig Technologies, Inc. and its majority owned subsidiary, ViralClear Pharmaceuticals, Inc. to as the “Company” or “BioSig”. The unaudited condensed consolidated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9 has been derived from audited financial statements. Operating results for the three months ended March 31, 2020 are not necessarily indicative of results that may be expected for the year ending December 31, 2020. These unaudited condensed consolidated financial statements should be read in conjunction with the audited financial statements for the year ended December 31, 2019 filed with the Company’s Form 10-K with the Securities and Exchange Commission on March 13, 2020.</t>
  </si>
  <si>
    <t>MANAGEMENT LIQUIDITY PLANS</t>
  </si>
  <si>
    <t>Organization, Consolidation and Presentation of Financial Statements [Abstract]</t>
  </si>
  <si>
    <t>Substantial Doubt about Going Concern [Text Block]</t>
  </si>
  <si>
    <t>NOTE 2 – MANAGEMENT’S LIQUIDITY PLANS The BioSig Technologies, Inc.’s primary efforts are principally devoted to improving the quality of cardiac recordings obtained during ablation of atrial fibrillation (AF) and ventricular tachycardia (VT) and ViralClear’s efforts are devoted to developing broad-spectrum, anti-viral candidate acquired from Trek. The Company has experienced net losses and negative cash flows from operations since inception and expects these conditions to continue for the foreseeable future. Further, the Company has not generated revenues and there is no assurance that the Company will be able to generate cash flow to fund operations. In addition, there can be no assurance that the Company's ongoing research and development will be successfully completed or that any product will be approved or commercially viable. At March 31, 2020, the Company had working capital of approximately $15.0 million. During the three months ended March 31, 2020, the Company raised approximately $9.1 million, net of expenses, through the sale of common stock and $0.3 million from the exercise of warrants. In addition, subsequent to March 31, 2020, the Company has received approximately $6,500,000 from the sale of ViralClear common stock and $229,000 from the exercise of previously issued warrants. At March 31, 2020, the Company had cash of approximately $15.5 million, which together with approximately $6.5 million of net proceeds from the sale of ViralClear’s common stock and $0.3 million from option and warrant exercises subsequent to March 31, 2020 (see above and Note 16), constitutes sufficient funds for the Company to meet its research and development and other funding requirements for at least the next 12 months.</t>
  </si>
  <si>
    <t>SUMMARY OF SIGNIFICANT ACCOUNTING POLICIES</t>
  </si>
  <si>
    <t>Significant Accounting Policies [Text Block]</t>
  </si>
  <si>
    <t>NOTE 3 – SUMMARY OF SIGNIFICANT ACCOUNTING POLICIES Use of estimates The preparation of these unaudited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the fair value of long-term operating leases, patent capitalization, the fair value of the Company’s stock, stock-based compensation, fair values relating to warrant and other derivative liabilities and the valuation allowance related to deferred tax assets. Actual results may differ from these estimates. 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March 31, 2020 and 2019, deposits in excess of FDIC limits were $14,999,734 and $11,608,582, respectively. Inventory The inventory is comprised of finished goods available for sale and are stated at the lower of cost or net realizable value using the first-in, first-out method of valuation. The inventory at March 31, 2020 and December 31, 2019 were $800,000 and $577,690, respectively. Prepaid Expenses and vendor deposits Prepaid expenses and vendor deposits are comprised of prepaid insurance and operating expense and other prepayments.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4,926,714 and $1,488,839 for the three months ended March 31, 2020 and 2019, respectively.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March 31, 2020 and 2019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March 31, 2020
March 31, 2019
Series C convertible preferred stock 81,465 190,572
Options to purchase common stock 3,828,896 3,940,828
Warrants to purchase common stock 1,963,030 3,987,088
Totals 5,873,391 8,118,488 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As of March 31, 2020, BioSig Technologies, Inc. had options to purchase 3,828,896 shares of common stock outstanding, of which options to purchase 2,730,112 shares of common stock were vested. As of December 31, 2019, there were BioSig Technologies, Inc. options to purchase 3,980,804 shares of common stock outstanding, of which options to purchase 2,874,017 shares of common stock were veste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 (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three months ended March 31, 2020, the Company recorded amortization of $4,751 to current period operations. 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2 – Segment Reporting).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unaudited condensed consolidated financial statements, except as disclosed.</t>
  </si>
  <si>
    <t>PROPERTY AND EQUIPMENT</t>
  </si>
  <si>
    <t>Property, Plant and Equipment [Abstract]</t>
  </si>
  <si>
    <t>Property, Plant and Equipment Disclosure [Text Block]</t>
  </si>
  <si>
    <t>NOTE 4 – PROPERTY AND EQUIPMENT Property and equipment as of March 31, 2020 and December 31, 2019 is summarized as follows:
March 31, 2020
December 31, 2019
Computer equipment $ 169,290 $ 155,126
Furniture and fixtures 74,517 71,463
Manufacturing equipment 32,358 29,098
Less accumulated depreciation (91,583
) (75,319
)
Property and equipment, net $ 184,582 $ 180,368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Depreciation expense was $16,264 and $5,209 for three months ended March 31, 2020 and 2019, respectively.</t>
  </si>
  <si>
    <t>RIGHT TO USE ASSETS AND LEASE LIABILITY</t>
  </si>
  <si>
    <t>Disclosure Text Block [Abstract]</t>
  </si>
  <si>
    <t>Lessee, Operating Leases [Text Block]</t>
  </si>
  <si>
    <t xml:space="preserve">NOTE 5 – RIGHT TO USE ASSETS AND LEASE LIABILITY Operating leases: On May 22, 2018, the Company entered into a fifth lease amendment agreement, whereby the Company agreed to extend the lease for the original office space and expand with additional space in Los Angeles, California, commencing June 14, 2018 and expiring on June 30, 2021 at an initial rate of $14,731 per month with escalating payments. In connection with the lease, the Company is obligated to lease parking spaces at an aggregate approximate cost of $1,070 per month. The Company has an option to extend the lease for an additional 3-year (option) term. On April 12, 2019, the Company entered into a sublease agreement whereby the Company leased approximately 4,343 square feet of office space in Westport, Connecticut commencing May 1, 2019 and expiring on October 31, 2021 at an initial rate of $18,277 per month, inclusive of a fixed utility charge, with escalating payments. In connection with the lease the Company paid a security deposit of $68,764, of which $34,382 represents the last two months of the term. There is no option to extend the lease past its initial term. On October 1, 2019, the Company entered into a lease agreement whereby the Company leased approximately 1,400 square feet of office space in Rochester Minnesota commencing November 1, 2019 and expiring on October 31, 2021 at an initial rate of $3,411 per month with escalating payments. The lease agreement includes an option to extend the lease for two additional periods of two years each past its initial term. On August 14, 2019, the Company entered into a lease agreement whereby the Company leased storage space in the same building as our Los Angeles, California facilities, commencing September 1, 2019, and expiring on June 30, 2021, at an initial rate of $235 per month with escalating payments. In connection with the lease, the Company paid a security deposit of $250. There is no option to extend the lease past its initial term. At lease commencement dates, the Company estimated the lease liability and the right of use assets at present value using the Company’s estimated incremental borrowing rate of 8% and determined their initial present values, at inception, of $1,084,715. Right to use assets is summarized below:
March 31, 2020
December 31, 2019
Los Angeles, CA., Suite 740 $ 218,875 $ 218,875
Los Angeles, CA., Suite 745 277,592 277,592
Los Angeles, CA, Storage 4,960 4,960
Westport, CT, 54 Wilton Rd 506,276 506,276
Rochester, MN, 14 4 th 77,012 77,012
Subtotal 1,084,715 1,084,715
Less accumulated depreciation (469,819
) (370,373
)
Right to use assets, net $ 614,896 $ 714,342 During the three months ended March 31, 2020 and 2019, the Company recorded $119,408 and $60,127 as lease expense to current period operations. Lease liability is summarized below:
March 31, 2020
December 31, 2019
Los Angeles, CA., Suite 740 $ 99,779 $ 118,009
Los Angeles, CA., Suite 745 126,752 149,910
Los Angeles, CA, Storage 3,484 4,111
Westport, CT, 54 Wilton Rd 333,177 380,708
Rochester, MN, 14 4 th 61,802 70,681
Total lease liability 624,994 723,419
Less: short term portion (423,673
) (412,288
)
Long term portion $ 201,321 $ 311,131 Maturity analysis under these lease agreements are as follows:
Year ended December 31, 2020 $ 342,884
Year ended December 31, 2021 321,386
Total 664,270
Less: Present value discount (39,276
)
Lease liability $ 624,994 Lease expense for the three months ended March 31, 2020 and 2019 was comprised of the following:
March 31, 2020
March 31, 2019
Operating lease expense $ 113,262 $ 46,451
Short-term lease expense 5,655 13,238
Variable lease expense 491 438
Total $ 119,408 $ 60,127 </t>
  </si>
  <si>
    <t>ACCOUNTS PAYABLE AND ACCRUED EXPENSES</t>
  </si>
  <si>
    <t>Payables and Accruals [Abstract]</t>
  </si>
  <si>
    <t>Accounts Payable and Accrued Liabilities Disclosure [Text Block]</t>
  </si>
  <si>
    <t xml:space="preserve">NOTE 6 – ACCOUNTS PAYABLE AND ACCRUED EXPENSES Accounts payable and accrued expenses at March 31, 2020 and December 31, 2019 consist of the following:
March 31, 2020
December 31, 2019
Accrued accounting and legal $ 368,123 $ 118,783
Accrued reimbursements and travel 26,695 58,566
Accrued consulting 101,353 170,284
Accrued research and development expenses 246,939 230,035
Accrued product purchases - 346,206
Accrued marketing - 11,181
Accrued office and other 26,519 17,885
Accrued payroll 250,301 522,503
Accrued settlement related to arbitration 13,333 13,333
$ 1,033,263 $ 1,488,776 </t>
  </si>
  <si>
    <t>SERIES C 9% CONVERTIBLE PREFERRED STOCK</t>
  </si>
  <si>
    <t>Disclosure Text Block Supplement [Abstract]</t>
  </si>
  <si>
    <t>Preferred Stock [Text Block]</t>
  </si>
  <si>
    <t>NOTE 7 – SERIES C 9% CONVERTIBLE PREFERRED STOCK Series C 9% Convertible Preferred Stock On January 9, 2013, the Board of Directors authorized the issuance of up to 4,200 shares of 9% Series C Convertible Preferred Stock (the “Series C Preferred Stock”). The Series C Preferred Stock is entitled to preference over holders of junior stock upon liquidation in the amount of $1,000 plus any accrued and unpaid dividends; entitled to dividends as a preference to holders of junior stock at a rate of 9% per annum of the stated value of $1,000 per share, payable quarterly beginning on September 30, 2013 and are cumulative. 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 The beneficial ownership limitation is determined on an individual holder basis, such that the as-converted number of shares of one holder is not included in the shares outstanding when calculating the limitation for a different holder. 2020 conversions: In January 2020, the Company issued 3,750 shares of its common stock in exchange for 10 shares of the Company’s Series C Preferred Stock and accrued dividends. Series C Preferred Stock issued and outstanding totaled 205 and 215 as of March 31, 2020 and December 31, 2019, respectively. As of March 31, 2020, and December 31, 2019, the Company has accrued $127,259 and $128,478 dividends payable on the Series C Preferred Stock.</t>
  </si>
  <si>
    <t>STOCKHOLDER EQUITY</t>
  </si>
  <si>
    <t>Stockholders' Equity Note [Abstract]</t>
  </si>
  <si>
    <t>Stockholders' Equity Note Disclosure [Text Block]</t>
  </si>
  <si>
    <t>NOTE 8 – STOCKHOLDER EQUITY Preferred stock The Company is authorized to issue 1,000,000 shares of $0.001 par value preferred stock. As of March 31, 2020, and December 31, 2019, the Company has authorized 200 shares of Series A preferred stock, 600 shares of Series B preferred stock, 4,200 shares of Series C Preferred Stock, 1,400 shares of Series D Preferred Stock and 1,000 shares of Series E Preferred Stock. As of March 31, 2020, and December 31, 2019, there were no outstanding shares of Series A, Series B, Series D and Series E preferred stock. Common stock The Company is authorized to issue 200,000,000 shares of $0.001 par value common stock. As of March 31, 2020, 2019, and December 31, 2019, the Company had 26,010,318 and 23,323,087 shares issued and outstanding, respectively. During the three months ended March 31, 2020, the Company issued an aggregate of 81,334 shares of its common stock for vested restricted stock units as stock-based compensation. During the three months ended March 31, 2020, the Company entered into securities purchase agreements with investors pursuant to which the Company issued 2,500,000 shares of common stock for aggregate proceeds of $9,052,331, net of $947,669 in expenses During the three months ended March 31, 2020, the Company issued 80,432 shares of common stock in exchange for proceeds of $301,620 from the exercise of warrants. During the three months ended March 31, 2020, the Company issued 10,574 shares of common stock in exchange for the exercise of 32,360 cashless exercises of warrants. During the three months ended March 31, 2020, the Company issued 11,141 shares of common stock in exchange for the exercise of 309,630 cashless exercises of options.</t>
  </si>
  <si>
    <t>OPTIONS, RESTRICTED STOCK UNITS AND WARRANTS</t>
  </si>
  <si>
    <t>Shareholders' Equity and Share-based Payments [Text Block]</t>
  </si>
  <si>
    <t xml:space="preserve">NOTE 9 – OPTIONS, RESTRICTED STOCK UNITS AND WARRANTS BioSig Technologies, Inc. 2012 Equity Incentive Plan On October 19, 2012, the Board of Directors of BioSig Technologies, Inc. approved the 2012 Equity Incentive Plan (“the “Plan”) and terminated the Long-Term Incentive Plan (the “2011 Plan”). The Plan provides for the issuance of options, stock appreciation rights, restricted stock and restricted stock units to purchase up to 9,474,450 (as amended) shares of the Company’s common stock to officers, directors, employees and consultants of the Company (as amended). Under the terms of the Plan the Company may issue Incentive Stock Options as defined by the Internal Revenue Code to employees of the Company only and nonstatutory options. The Board of Directors of the Company or a committee thereof administers the Plan and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There are 1,444,718 shares remaining available for future issuance of awards under the terms of the Plan. Options During the three months ended March 31, 2020, the Company granted an aggregate of 210,000 options to officers, directors and key consultants. The following table presents information related to stock options at March 31, 2020:
Options Outstanding
Options Exercisable
Weighted
Average
Exercisable
Exercise
Number of
Remaining Life
Number of
Price
Options
In Years
Options
$ 2.51-5.00 1,666,695 7.6 1,231,699
5.01-7.500 1,856,230 5.8 1,329,943
7.51-10.00 305,971 7.4 168,470
3,828,896 6.7 2,730,112 A summary of the stock option activity and related information for the Plan for the three months ended March 31, 2020 is as follows:
Weighted-Average
Weighted-Average
Remaining
Aggregate
Shares
Exercise Price
Contractual Term
Intrinsic Value
Outstanding at January 1, 2020 3,980,804 $ 5.58 6.3 $ 3,130,791
Grants 210,000 4.01 10.0 $ -
Exercised (309,630
) $ 5.23 0.00
Forfeited/expired (52,278
) $ 6.49
Outstanding at March 31, 2020 3,828,896 $ 5.54 6.72 $ 389,031
Exercisable at March 31, 2020 2,730,112 $ 5.66 5.40 $ 268,481 The aggregate intrinsic value in the preceding tables represents the total pretax intrinsic value, based on options with an exercise price less than the stock price of BioSig Technologies, Inc. of $4.19 as of March 31, 2020,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using the BioSig Technologies, Inc.’s own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three months ended March 31, 2020 was estimated using the Black-Scholes pricing model. On January 10, 2020, BioSig Technologies, Inc. granted 60,000 options to purchase the company stock in connection with the services rendered at the exercise price of $6.00 per share for a term of ten years with quarterly vesting beginning March 31, 2020 for three years. On March 24, 2020, BioSig Technologies, Inc. granted 100,000 options to purchase the company stock in connection with the services rendered at the exercise price of $2.96 per share for a term of ten years with 25,000 vesting immediately and 75,000 quarterly vesting beginning June 30, 2020 for three years. On March 31, 2020, BioSig Technologies, Inc. granted 50,000 options to purchase the company stock in connection with the services rendered at the exercise price of $3.73 per share for a term of ten years with vesting quarterly vesting beginning June 30, 2020 for three years. The following assumptions were used in determining the fair value of options during the three months ended March 31, 2020:
Risk-free interest rate 0.55% - 1.83
%
Dividend yield 0
%
Stock price volatility 86.51% to 90.42
%
Expected life
6 – 10 years
Weighted average grant date fair value $ 3.73 The fair value of all options vesting during the three months ended March 31, 2020 and 2019 of $623,693 and $193,234, respectively, was charged to current period operations. Unrecognized compensation expense of $4,671,893 at March 31, 2020 will be expensed in future periods. Warrants The following table summarizes information with respect to outstanding warrants to purchase common stock of BioSig Technologies, Inc. at March 31, 2020:
Exercise
Number
Expiration
Price
Outstanding
Date
$ 3.75 461,325
April 2020 to January 2021
$ 4.375 602,272
April 2021 to May 2021
$ 4.80 125,000
February 2025
$ 6.16 568,910
November 2027
$ 6.85 205,523
July 2021 to August 2021
1,963,030 On February 25, 2020, BioSig Technologies, Inc. issued warrants to purchase 125,000 shares of its common stock at $4.80 per share, expiring on February 21, 2025, for placement agent services in connection with the sale of the company’s common stock. A summary of the warrant activity for the three months ended March 31, 2020 is as follows:
Weighted-Average
Weighted-Average
Remaining
Aggregate
Shares
Exercise Price
Contractual Term
Intrinsic Value
Outstanding at January 1, 2020
2,744,718
$
5.40
2.2
$
3,410,763
Grants
125,000
4.80
5.0
Exercised
(112,792
)
$
3.83
Expired
(793,896
)
$
6.45
-
-
Outstanding at March 31, 2020
1,963,030
$
5.03
3.1
$
202,983
Vested and expected to vest at March 31, 2020
1,963,030
$
5.03
3.1
$
202,983
Exercisable at March 31, 2020
1,963,030
$
5.03
3.1
$
202,983
The aggregate intrinsic value in the preceding tables represents the total pretax intrinsic value, based on options with an exercise price less than the company’s stock price of $4.19 of March 31, 2020, which would have been received by the option holders had those option holders exercised their options as of that date. Restricted Stock The following table summarizes the restricted stock activity for the three months ended March 31, 2020:
Restricted shares issued as of January 1, 2020 262,668
Granted -
Vested (81,334
)
Vested restricted shares as of March 31, 2020 -
Unvested restricted shares as of March 31, 2020 181,334 Stock based compensation expense related to restricted stock grants was $401,478 and $143,581 for the three months ended March 31, 2020 and 2019, respectively. As of March 31, 2020, the stock-based compensation relating to restricted stock of $616,505 remains unamortized. ViralClear Pharmaceuticals, Inc. 2019 Long-Term Incentive Plan On September 24, 2019, ViralClear’s Board of Directors approved the 2019 Long-Term Incentive Plan (the “ViralClear Plan”), subject to ViralClear’s stockholders. The Plan provides for the issuance of options, stock appreciation rights, restricted stock and restricted stock units to purchase up to 1,750,000 shares of ViralClear’s common stock to officers, directors, employees and consultants of the ViralClear. Under the terms of the Plan, ViralClear may issue Incentive Stock Options as defined by the Internal Revenue Code to employees of ViralClear only and nonstatutory options. The Board of Directors of ViralClear or a committee thereof administers the Plan and determines the exercise price, vesting and expiration period of the grants under the Plan. However, the exercise price of an Incentive Stock Option should not be less than 110% of fair market value of the common stock at the date of the grant for a 10% or more stockholder and 100% of fair market value for a grantee who is not 10% stockholder. The fair market value of the common stock is determined based on the quoted market price or in absence of such quoted market price, by the administrator in good faith. Additionally, the vesting period of the grants under the ViralClear Plan will be determined by the administrator, in its sole discretion, with an expiration period of not more than ten years. ViralClear Options The following table presents information related to stock options at March 31, 2020:
Options Outstanding
Options Exercisable
Weighted
Average
Exercisable
Exercise
Number of
Remaining Life
Number of
Price
Options
In Years
Options
$ 5.00 575,000 9.5 575,000 Warrants (ViralClear) The following table presents information related to warrants (ViralClear) at March 31, 2020:
Exercise
Number
Expiration
Price
Outstanding
Date
$ 5.00 473,772
November 2027 A summary of the warrant activity for the three months ended March 31, 2020 is as follows:
Shares
Weighted-Average Exercise Price
Weighted-Average Remaining Contractual Term
Aggregate Intrinsic Value
Outstanding at January 1, 2020 473,772 $ 5.00 7.9 $ -
Grants -
Exercised -
Expired -
Outstanding at March 31, 2020 473,772 $ 5.00 7.6 $ -
Vested and expected to vest at March 31, 2020 473,772 $ 5.00 7.6 $ -
Exercisable at March 31, 2020 473,772 $ 5.00 7.6 $ - Restricted stock units (ViralClear) On March 25, 2020, the Company granted an aggregate of 338,000 restricted stock units to two ViralClear board members for services vesting immediately. On March 30, 2020, the Company granted an aggregate of 960,000 restricted stock units to ViralClear board members and employees for services with 320,000 vesting immediately, and 640,000 vesting upon ViralClear meeting certain milestones. The following table summarizes the restricted stock activity for the three months ended March 31, 2020:
Restricted shares issued as of January 1, 2020 40,000
Granted 1,298,000
Vested -
Vested restricted shares as of March 31, 2020 658,000
Unvested restricted shares as of March 31, 2020 680,000 Stock based compensation expense related to restricted stock unit grants of ViralClear was $3,387,413 and $0 for the three months ended March 31, 2020 and 2019, respectively. As of March 31, 2020, the stock-based compensation relating to restricted stock of $3,063,988 remains unamortized. </t>
  </si>
  <si>
    <t>NON-CONTROLLING INTEREST</t>
  </si>
  <si>
    <t>Noncontrolling Interest [Abstract]</t>
  </si>
  <si>
    <t>Noncontrolling Interest Disclosure [Text Block]</t>
  </si>
  <si>
    <t xml:space="preserve">NOTE 10 – NON-CONTROLLING INTEREST On November 7, 2018, the Company formed ViralClear Pharmaceuticals, Inc., a Delaware Corporation, formerly known as NeuroClear Technologies, Inc. for the purpose to pursue additional applications of the PURE EP™ signal processing technology outside of electrophysiology and subsequently in 2020, which was repurposed to bring a broad-spectrum anti-viral agent against the COVID-19 virus to market (see below). In 2019, ViralClear sold 896,690 shares of its common stock for net proceeds of $5,011,310 to fund initial operations. At December 31, 2019, the Company had a majority interest in ViralClear of 87.8%. On March 24, 2020, ViralClear entered into an Asset Purchase Agreement with Trek Therapeutics, PBC. Pursuant to the Asset Purchase Agreement, Trek sold to ViralClear all right, title and interest of Trek and its affiliates to certain assets. As consideration for the Purchased Assets, ViralClear agreed to pay Trek in upfront and milestone payments a combination of cash, shares of ViralClear’s common stock, which common stock may equal up to 10% of the Company’s outstanding equity, and sublicense fees in the event ViralClear sublicenses the Purchased Assets. On March 30, 2020, pursuant to the Asset Purchase Agreement, ViralClear paid an upfront payment $350,000 and issued 634,910 shares of ViralClear’s common stock valued at $3,174,550 to Trek. As of March 31, 2020, the Company had a majority interest in ViralClear of 80.9%. A reconciliation of the ViralClear Pharmaceuticals, Inc. non-controlling loss attributable to the Company: Net loss attributable to the non-controlling interest for the three months ended March 31, 2020:
Net loss $ (7,621,328
)
Average Non-controlling interest percentage of profit/losses 18.73
%
Net loss attributable to the non-controlling interest $ (1,427,813
) ViralClear was a wholly owned subsidiary of the Company until August 2019. The following table summarizes the changes in non-controlling interest for the three months ended March 31, 2020:
Balance, January 1, 2020 $ 514,828
Allocation of equity to non-controlling interest due to equity-based compensation issued 1,520,134
Net loss attributable to non-controlling interest (1,427,813
)
Balance, March 31, 2020 $ 607,149 </t>
  </si>
  <si>
    <t>COMMITMENTS AND CONTINGENCIES</t>
  </si>
  <si>
    <t>Commitments and Contingencies Disclosure [Abstract]</t>
  </si>
  <si>
    <t>Commitments and Contingencies Disclosure [Text Block]</t>
  </si>
  <si>
    <t>NOTE 11 — COMMITMENTS AND CONTINGENCIES Trek Therapeutics, PBC In connection with the asset purchase agreement with Trek Therapeutics, PBC, ViralClear is obligated to pay to Trek upon the receipt of United States Food and Drug Administration (“FDA”) granting ViralClear approval to manufacture and market COVID-19 antiviral containing compounds, as defined, on a commercial basis in the United States a sum of $500,000 and 2.5% of the issued and outstanding shares of ViralClear’s common stock at the occurrence of the milestone event. In addition, in the event of sublicensing, sale, transfer, assignment or similar transaction, ViralClear is obligated to pay to Trek 10% of the consideration received. As part of the acquired assets, ViralClear received an assignment and licensing rights agreement from Trek with a third-party vendor regarding certain formulas and compounds usage. The agreement calls for milestone payments upon initiation of a phase 2 and phase 3 clinical trials, marketing authorization (as defined) in any first and second country of $1 million, $5 million, $10 million and $5 million, respectively, in addition to 5% royalty payments. COVID-19 On March 11, 2020, the World Health Organization declared a pandemic related to the rapidly spreading coronavirus (COVID-19) outbreak, which has led to a global health emergency. The public-health impact of the outbreak is currently unknown and rapidly evolving, and the related health crisis could adversely affect the global economy, resulting in delaying to our commercialization objectives of the PURE EP systems.</t>
  </si>
  <si>
    <t>SEGMENT REPORTING</t>
  </si>
  <si>
    <t>Segment Reporting [Abstract]</t>
  </si>
  <si>
    <t>Segment Reporting Disclosure [Text Block]</t>
  </si>
  <si>
    <t>NOTE 12 — SEGMENT REPORTING In accordance with ASC 280-10, the Company reports segment information based on the “management” approach. The management approach designates the internal reporting used by management for making decisions and assessing performance as the source of the Company’s reportable segments. The Company has two reportable segments: BioSig Technologies, Inc. (parent) and ViralClear Pharmaceuticals, Inc. Information concerning the operations of the Company’s reportable segments is as follows: Summary Statement of Operations for the three months ended March 31, 2020:
BioSig
ViralClear
Technologies, Inc
Pharmaceuticals, Inc.
Total
Operating expenses:
Research and development $ 1,327,003 $ 3,599,711 $ 4,926,714
General and administrative 3,819,438 4,035,782 7,855,220
Depreciation and amortization 21,015 - 21,015
Total operating expenses 5,167,456 7,635,493 12,802,949
Loss from Operations (5,167,456 ) (7,635,493 ) (12,802,949 )
Other income:
Interest income 25,411 14,165 39,576
Net loss (5,142,045 ) (7,621,328 ) (12,763,373 )
Preferred stock dividend (4,618 ) - (4,618 )
Net loss attributable to common stockholder (5,146,663 ) (7,621,328 ) (12,767,991 )
Non-controlling interest - 1,427,813 1,427,813
Net loss attributable to BioSig Technologies, Inc. $ (5,146,663 ) $ (6,193,515 ) $ (11,340,178 )</t>
  </si>
  <si>
    <t>RELATED PARTY TRANSACTIONS</t>
  </si>
  <si>
    <t>Related Party Transactions [Abstract]</t>
  </si>
  <si>
    <t>Related Party Transactions Disclosure [Text Block]</t>
  </si>
  <si>
    <t>NOTE 13 – RELATED PARTY TRANSACTIONS At March 31, 2020 and December 31, 2019, the Company had reimbursable travel, compensation and other related expenses due related parties of $115,117 and $39,674, respectively. On November 1, 2017, in connection with Mr. Filler joining the Company’s Board of Directors, the Company entered into a Master Services Agreement (the “Agreement”) with 3LP Advisors LLC (d/b/a Sherpa Technology Group) (“Sherpa”) and an initial statement of work (the “SOW”), pursuant to which Sherpa will develop, execute and expand the Company’s intellectual property strategy over the course of the next approximately 18 months by evaluating the business and technology landscape in which the Company operates, and charting and executing a strategy of patent filing and licensing. In connection with the SOW, the Company will pay Sherpa fee of (i) $200,000 in cash, of which $25,000 will be paid on January 1, 2018, with the remainder to be paid upon completion of certain objectives, and (ii) a ten-year option to purchase up to 120,000 of the Company’s common stock at an exercise of $3.75 per share of common stock, of which 60,000 options vest immediately and 60,000 options were performance conditioned and subsequently vested. Mr. Filler is the general counsel and partner of Sherpa. During the three months ended March 31, 2020 and 2019, the Company paid Sherpa $75,000 and $75,000 as patent costs, consulting fees and expense reimbursements, respectively. As of March 31, 2020, and December 31, 2029, there was an unpaid balance of $25,000 and $27,623, respectively. On March 30, 2020, the Company’s subsidiary, ViralClear entered into an engagement agreement with Weild &amp; Co, a FINRA-registered broker-dealer controlled by a member of the Company’s board of directors to act as ViralClear’s non-exclusive agent to provide investment banking and financial advisory services to assist ViralClear in a potential financing transaction for an initial term of 9 months. In connection with the engagement agreement, ViralClear agreed to pay Weild &amp; Co a 5% cash and a 5% warrant or other securities of the aggregate subscriptions placed by Weild &amp; Co. No costs have been incurred as of the date of this filing. As described in Notes 1 and 10 above, on March 24, 2020, ViralClear entered into an asset purchase agreement with Trek Therapeutics, PBC. Pursuant to the Asset Purchase Agreement, Trek sold to ViralClear all right, title and interest of Trek and its affiliates to certain assets. As consideration for the Purchased Assets, ViralClear agreed to pay Trek in upfront and milestone payments a combination of cash, shares of ViralClear’s common stock. Trek is a company controlled by a member of the Company’s board of directors.</t>
  </si>
  <si>
    <t>FAIR VALUE MEASUREMENT</t>
  </si>
  <si>
    <t>Fair Value Disclosures [Abstract]</t>
  </si>
  <si>
    <t>Fair Value Disclosures [Text Block]</t>
  </si>
  <si>
    <t>NOTE 14 – FAIR VALUE MEASUREMENT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nd cash equivalents, accounts payable and other current assets and liabilities approximate fair value because of their short-term maturity. As of March 31, 2020, and December 31,2019, the Company did not have any items that would be classified as level 1, 2 or 3 disclosures. As of March 31, 2020, and December 31, 2019, the Company did not have any derivative instruments that were designated as hedges. There were no derivative and warrant liability as of March 31, 2020 and December 31, 2019.</t>
  </si>
  <si>
    <t>SUBSEQUENT EVENTS</t>
  </si>
  <si>
    <t>Subsequent Events [Abstract]</t>
  </si>
  <si>
    <t>Subsequent Events [Text Block]</t>
  </si>
  <si>
    <t>NOTE 15 – SUBSEQUENT EVENTS Equity transactions by BioSig Technologies, Inc.: In April 2020, BioSig Technologies, Inc. issued 41,100 shares of its common stock in exchange for 100 shares of its Series C Preferred Stock and accrued dividends. In April 2020, BioSig Technologies, Inc. issued 48,654 shares of its common stock in exchange for aggregate proceeds of $183,703 from the exercise of warrants. In May 2020, BioSig Technologies, Inc. issued 12,000 shares of its common stock in exchange for proceeds of $45,000 from the exercise of warrants. On April 14, 2020, the Company granted an aggregate of 625,000 options to purchase shares of BioSig Technologies, Inc.’s common stock to directors and an employee. The options are exercisable at $4.66 per share for ten years and fully vested and exercisable at the date of grant. On April 14, 2020, BioSig Technologies, Inc. granted an aggregate of 90,000 options to purchase shares of its common stock to employees. The options are exercisable at $4.66 per share for ten years and vest quarterly over three years. On April 22, 2020, BioSig Technologies, Inc. issued 15,038 shares of its common stock to a consultant for services rendered valued at $108,274. On May 5, 2020, BioSig Technologies, Inc. On May 6, 2020, BioSig Technologies, Inc. issued 25,000 shares of its common stock in exchange for proceeds of $74,000 from the exercise of options. ViralClear Pharmaceuticals, Inc.: On April 8, 2020, ViralClear entered into a know-how license agreement (the “Agreement”) with Mayo Foundation for Medical Education and Research (“Mayo”). The Agreement grants to ViralClear (i) an exclusive worldwide license, with the right to sublicense, within the field of anti-viral agents to target COVID-19 (the “Field”) to certain patent rights for the development and commercialization of products, methods, and processes for public use and benefit (the “Licensed Products”) and (ii) a non-exclusive worldwide license, with the right to sublicense, within the Field, to use the know-how of Mayo that is necessary to develop the Licensed Products. The Agreement will expire upon the later of either (a) the expiration of the licensed patent rights or (b) the 7 th In connection with the Agreement, ViralClear issued to Mayo 259,959 shares of ViralClear’s common stock, par value $0.001 per share. ViralClear also agreed to make earned royalty payments to Mayo in connection with ViralClear’s sales of the Licensed Products along with certain milestone payments. On April 21, 2020, ViralClear granted 100,000 options to purchase shares of its common stock to a director. The options are exercisable at $5.00 per share for ten years vest quarterly over three years. On April 29, 2020, ViralClear granted an aggregate of 1,278,999 options to purchase shares of its common stock to directors and officers of the company. The options are exercisable at $5.00 per share for ten years and fully vested and exercisable at the date of grant. On May 5, 2020, ViralClear granted 120,174 options to purchase shares of its common stock to a director. The options are exercisable at $5.00 for ten years vesting in 4 substantially equal installments on each of the three, six, nine and twelve month anniversaries of the date of grant. From April 10, 2020 through May 11, 2020, ViralClear entered into securities purchase agreements with certain accredited investors pursuant to which ViralClear received common stock subscriptions for the purchase of 650,850 shares of its common stock for aggregate cash proceeds of $6,507,830, net of $670 in expenses. On May 6, 2020, ViralClear granted 120,374 options to purchase shares of its common stock to a director. The options are exercisable at $5.00 for ten years vesting in 4 substantially equal installments on each of the three, six, nine- and twelve-month anniversaries of the date of grant.</t>
  </si>
  <si>
    <t>Accounting Policies, by Policy (Policies)</t>
  </si>
  <si>
    <t>Use of Estimates, Policy [Policy Text Block]</t>
  </si>
  <si>
    <t>Use of estimates The preparation of these unaudited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the fair value of long-term operating leases, patent capitalization, the fair value of the Company’s stock, stock-based compensation, fair values relating to warrant and other derivative liabilities and the valuation allowance related to deferred tax assets. Actual results may differ from these estimates.</t>
  </si>
  <si>
    <t>Fair Value of Financial Instruments, Policy [Policy Text Block]</t>
  </si>
  <si>
    <t>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Concentration Risk, Credit Risk, Policy [Policy Text Bloc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March 31, 2020 and 2019, deposits in excess of FDIC limits were $14,999,734 and $11,608,582, respectively.</t>
  </si>
  <si>
    <t>Inventory, Policy [Policy Text Block]</t>
  </si>
  <si>
    <t>Inventory The inventory is comprised of finished goods available for sale and are stated at the lower of cost or net realizable value using the first-in, first-out method of valuation. The inventory at March 31, 2020 and December 31, 2019 were $800,000 and $577,690, respectively.</t>
  </si>
  <si>
    <t>Prepaid Expenses Policy [Policy Text Block]</t>
  </si>
  <si>
    <t>Prepaid Expenses and vendor deposits Prepaid expenses and vendor deposits are comprised of prepaid insurance and operating expense and other prepayments.</t>
  </si>
  <si>
    <t>Research and Development Expense, Policy [Policy Text Block]</t>
  </si>
  <si>
    <t>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4,926,714 and $1,488,839 for the three months ended March 31, 2020 and 2019, respectively.</t>
  </si>
  <si>
    <t>Earnings Per Share, Policy [Policy Text Block]</t>
  </si>
  <si>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March 31, 2020 and 2019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March 31, 2020
March 31, 2019
Series C convertible preferred stock 81,465 190,572
Options to purchase common stock 3,828,896 3,940,828
Warrants to purchase common stock 1,963,030 3,987,088
Totals 5,873,391 8,118,488 </t>
  </si>
  <si>
    <t>Share-based Payment Arrangement [Policy Text Block]</t>
  </si>
  <si>
    <t>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As of March 31, 2020, BioSig Technologies, Inc. had options to purchase 3,828,896 shares of common stock outstanding, of which options to purchase 2,730,112 shares of common stock were vested. As of December 31, 2019, there were BioSig Technologies, Inc. options to purchase 3,980,804 shares of common stock outstanding, of which options to purchase 2,874,017 shares of common stock were vested.</t>
  </si>
  <si>
    <t>Income Tax, Policy [Policy Text Block]</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t>
  </si>
  <si>
    <t>Intangible Assets, Finite-Lived, Policy [Policy Text Block]</t>
  </si>
  <si>
    <t>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 (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three months ended March 31, 2020, the Company recorded amortization of $4,751 to current period operations.</t>
  </si>
  <si>
    <t>Segment Reporting, Policy [Policy Text Block]</t>
  </si>
  <si>
    <t>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2 – Segment Reporting)</t>
  </si>
  <si>
    <t>Subsequent Events, Policy [Policy Text Block]</t>
  </si>
  <si>
    <t>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unaudited condensed consolidated financial statements, except as disclosed.</t>
  </si>
  <si>
    <t>New Accounting Pronouncements, Policy [Policy Text Block]</t>
  </si>
  <si>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MMARY OF SIGNIFICANT ACCOUNTING POLICIES (Tables)</t>
  </si>
  <si>
    <t>Schedule of Antidilutive Securities Excluded from Computation of Earnings Per Share [Table Text Block]</t>
  </si>
  <si>
    <t xml:space="preserve">Potentially dilutive securities excluded from the computation of basic and diluted net income (loss) per share are as follows:
March 31, 2020
March 31, 2019
Series C convertible preferred stock 81,465 190,572
Options to purchase common stock 3,828,896 3,940,828
Warrants to purchase common stock 1,963,030 3,987,088
Totals 5,873,391 8,118,488 </t>
  </si>
  <si>
    <t>PROPERTY AND EQUIPMENT (Tables)</t>
  </si>
  <si>
    <t>Property, Plant and Equipment [Table Text Block]</t>
  </si>
  <si>
    <t xml:space="preserve">Property and equipment as of March 31, 2020 and December 31, 2019 is summarized as follows:
March 31, 2020
December 31, 2019
Computer equipment $ 169,290 $ 155,126
Furniture and fixtures 74,517 71,463
Manufacturing equipment 32,358 29,098
Less accumulated depreciation (91,583
) (75,319
)
Property and equipment, net $ 184,582 $ 180,368 </t>
  </si>
  <si>
    <t>RIGHT TO USE ASSETS AND LEASE LIABILITY (Tables)</t>
  </si>
  <si>
    <t>Right to Use Asset [Table Text Block]</t>
  </si>
  <si>
    <t xml:space="preserve">Right to use assets is summarized below:
March 31, 2020
December 31, 2019
Los Angeles, CA., Suite 740 $ 218,875 $ 218,875
Los Angeles, CA., Suite 745 277,592 277,592
Los Angeles, CA, Storage 4,960 4,960
Westport, CT, 54 Wilton Rd 506,276 506,276
Rochester, MN, 14 4 th 77,012 77,012
Subtotal 1,084,715 1,084,715
Less accumulated depreciation (469,819
) (370,373
)
Right to use assets, net $ 614,896 $ 714,342 </t>
  </si>
  <si>
    <t>Lessee, Operating Lease, Disclosure [Table Text Block]</t>
  </si>
  <si>
    <t xml:space="preserve">Lease liability is summarized below:
March 31, 2020
December 31, 2019
Los Angeles, CA., Suite 740 $ 99,779 $ 118,009
Los Angeles, CA., Suite 745 126,752 149,910
Los Angeles, CA, Storage 3,484 4,111
Westport, CT, 54 Wilton Rd 333,177 380,708
Rochester, MN, 14 4 th 61,802 70,681
Total lease liability 624,994 723,419
Less: short term portion (423,673
) (412,288
)
Long term portion $ 201,321 $ 311,131 </t>
  </si>
  <si>
    <t>Schedule of Future Minimum Rental Payments for Operating Leases [Table Text Block]</t>
  </si>
  <si>
    <t xml:space="preserve">Maturity analysis under these lease agreements are as follows:
Year ended December 31, 2020 $ 342,884
Year ended December 31, 2021 321,386
Total 664,270
Less: Present value discount (39,276
)
Lease liability $ 624,994 </t>
  </si>
  <si>
    <t>Lease, Cost [Table Text Block]</t>
  </si>
  <si>
    <t xml:space="preserve">Lease expense for the three months ended March 31, 2020 and 2019 was comprised of the following:
March 31, 2020
March 31, 2019
Operating lease expense $ 113,262 $ 46,451
Short-term lease expense 5,655 13,238
Variable lease expense 491 438
Total $ 119,408 $ 60,127 </t>
  </si>
  <si>
    <t>ACCOUNTS PAYABLE AND ACCRUED EXPENSES (Tables)</t>
  </si>
  <si>
    <t>Schedule of Accounts Payable and Accrued Liabilities [Table Text Block]</t>
  </si>
  <si>
    <t xml:space="preserve">Accounts payable and accrued expenses at March 31, 2020 and December 31, 2019 consist of the following:
March 31, 2020
December 31, 2019
Accrued accounting and legal $ 368,123 $ 118,783
Accrued reimbursements and travel 26,695 58,566
Accrued consulting 101,353 170,284
Accrued research and development expenses 246,939 230,035
Accrued product purchases - 346,206
Accrued marketing - 11,181
Accrued office and other 26,519 17,885
Accrued payroll 250,301 522,503
Accrued settlement related to arbitration 13,333 13,333
$ 1,033,263 $ 1,488,776 </t>
  </si>
  <si>
    <t>OPTIONS, RESTRICTED STOCK UNITS AND WARRANTS (Tables)</t>
  </si>
  <si>
    <t>Share-based Payment Arrangement, Option, Exercise Price Range [Table Text Block]</t>
  </si>
  <si>
    <t xml:space="preserve">The following table presents information related to stock options at March 31, 2020:
Options Outstanding
Options Exercisable
Weighted
Average
Exercisable
Exercise
Number of
Remaining Life
Number of
Price
Options
In Years
Options
$ 2.51-5.00 1,666,695 7.6 1,231,699
5.01-7.500 1,856,230 5.8 1,329,943
7.51-10.00 305,971 7.4 168,470
3,828,896 6.7 2,730,112
Options Outstanding
Options Exercisable
Weighted
Average
Exercisable
Exercise
Number of
Remaining Life
Number of
Price
Options
In Years
Options
$ 5.00 575,000 9.5 575,000 </t>
  </si>
  <si>
    <t>Share-based Payment Arrangement, Option, Activity [Table Text Block]</t>
  </si>
  <si>
    <t xml:space="preserve">A summary of the stock option activity and related information for the Plan for the three months ended March 31, 2020 is as follows:
Weighted-Average
Weighted-Average
Remaining
Aggregate
Shares
Exercise Price
Contractual Term
Intrinsic Value
Outstanding at January 1, 2020 3,980,804 $ 5.58 6.3 $ 3,130,791
Grants 210,000 4.01 10.0 $ -
Exercised (309,630
) $ 5.23 0.00
Forfeited/expired (52,278
) $ 6.49
Outstanding at March 31, 2020 3,828,896 $ 5.54 6.72 $ 389,031
Exercisable at March 31, 2020 2,730,112 $ 5.66 5.40 $ 268,481 </t>
  </si>
  <si>
    <t>Schedule of Share-based Payment Award, Stock Options, Valuation Assumptions [Table Text Block]</t>
  </si>
  <si>
    <t xml:space="preserve">Risk-free interest rate 0.55% - 1.83
%
Dividend yield 0
%
Stock price volatility 86.51% to 90.42
%
Expected life
6 – 10 years
Weighted average grant date fair value $ 3.73 </t>
  </si>
  <si>
    <t>Schedule of Warrants or Rights, Shares Authorized, by Exercise Price Range [Table Text Block]</t>
  </si>
  <si>
    <t>The following table summarizes information with respect to outstanding warrants to purchase common stock of BioSig Technologies, Inc. at March 31, 2020:
Exercise
Number
Expiration
Price
Outstanding
Date
$ 3.75 461,325
April 2020 to January 2021
$ 4.375 602,272
April 2021 to May 2021
$ 4.80 125,000
February 2025
$ 6.16 568,910
November 2027
$ 6.85 205,523
July 2021 to August 2021
1,963,030
Exercise
Number
Expiration
Price
Outstanding
Date
$ 5.00 473,772
November 2027</t>
  </si>
  <si>
    <t>Schedule of Stockholders' Equity Note, Warrants or Rights [Table Text Block]</t>
  </si>
  <si>
    <t xml:space="preserve">A summary of the warrant activity for the three months ended March 31, 2020 is as follows:
Weighted-Average
Weighted-Average
Remaining
Aggregate
Shares
Exercise Price
Contractual Term
Intrinsic Value
Outstanding at January 1, 2020
2,744,718
$
5.40
2.2
$
3,410,763
Grants
125,000
4.80
5.0
Exercised
(112,792
)
$
3.83
Expired
(793,896
)
$
6.45
-
-
Outstanding at March 31, 2020
1,963,030
$
5.03
3.1
$
202,983
Vested and expected to vest at March 31, 2020
1,963,030
$
5.03
3.1
$
202,983
Exercisable at March 31, 2020
1,963,030
$
5.03
3.1
$
202,983
Shares
Weighted-Average Exercise Price
Weighted-Average Remaining Contractual Term
Aggregate Intrinsic Value
Outstanding at January 1, 2020 473,772 $ 5.00 7.9 $ -
Grants -
Exercised -
Expired -
Outstanding at March 31, 2020 473,772 $ 5.00 7.6 $ -
Vested and expected to vest at March 31, 2020 473,772 $ 5.00 7.6 $ -
Exercisable at March 31, 2020 473,772 $ 5.00 7.6 $ - </t>
  </si>
  <si>
    <t>Nonvested Restricted Stock Shares Activity [Table Text Block]</t>
  </si>
  <si>
    <t xml:space="preserve">The following table summarizes the restricted stock activity for the three months ended March 31, 2020:
Restricted shares issued as of January 1, 2020 262,668
Granted -
Vested (81,334
)
Vested restricted shares as of March 31, 2020 -
Unvested restricted shares as of March 31, 2020 181,334
Restricted shares issued as of January 1, 2020 40,000
Granted 1,298,000
Vested -
Vested restricted shares as of March 31, 2020 658,000
Unvested restricted shares as of March 31, 2020 680,000 </t>
  </si>
  <si>
    <t>NON-CONTROLLING INTEREST (Tables)</t>
  </si>
  <si>
    <t>Schedule of Non-Controlling Interest [Table Text Block]</t>
  </si>
  <si>
    <t>Net loss attributable to the non-controlling interest for the three months ended March 31, 2020:
Net loss $ (7,621,328
)
Average Non-controlling interest percentage of profit/losses 18.73
%
Net loss attributable to the non-controlling interest $ (1,427,813
)</t>
  </si>
  <si>
    <t>Consolidation, Less than Wholly Owned Subsidiary, Parent Ownership Interest, Effects of Changes, Net [Table Text Block]</t>
  </si>
  <si>
    <t xml:space="preserve">The following table summarizes the changes in non-controlling interest for the three months ended March 31, 2020:
Balance, January 1, 2020 $ 514,828
Allocation of equity to non-controlling interest due to equity-based compensation issued 1,520,134
Net loss attributable to non-controlling interest (1,427,813
)
Balance, March 31, 2020 $ 607,149 </t>
  </si>
  <si>
    <t>SEGMENT REPORTING (Tables)</t>
  </si>
  <si>
    <t>Schedule of Segment Reporting Information, by Segment [Table Text Block]</t>
  </si>
  <si>
    <t>Summary Statement of Operations for the three months ended March 31, 2020:
BioSig
ViralClear
Technologies, Inc
Pharmaceuticals, Inc.
Total
Operating expenses:
Research and development $ 1,327,003 $ 3,599,711 $ 4,926,714
General and administrative 3,819,438 4,035,782 7,855,220
Depreciation and amortization 21,015 - 21,015
Total operating expenses 5,167,456 7,635,493 12,802,949
Loss from Operations (5,167,456 ) (7,635,493 ) (12,802,949 )
Other income:
Interest income 25,411 14,165 39,576
Net loss (5,142,045 ) (7,621,328 ) (12,763,373 )
Preferred stock dividend (4,618 ) - (4,618 )
Net loss attributable to common stockholder (5,146,663 ) (7,621,328 ) (12,767,991 )
Non-controlling interest - 1,427,813 1,427,813
Net loss attributable to BioSig Technologies, Inc. $ (5,146,663 ) $ (6,193,515 ) $ (11,340,178 )</t>
  </si>
  <si>
    <t>NATURE OF OPERATIONS AND BASIS OF PRESENTATION (Details) - USD ($)</t>
  </si>
  <si>
    <t>Mar. 30, 2020</t>
  </si>
  <si>
    <t>Mar. 24, 2020</t>
  </si>
  <si>
    <t>NeuroClear Technologies, Inc ("NeuroClear") [Member]</t>
  </si>
  <si>
    <t>NATURE OF OPERATIONS AND BASIS OF PRESENTATION (Details) [Line Items]</t>
  </si>
  <si>
    <t>Subsidiary or Equity Method Investee, Cumulative Number of Shares Issued for All Transactions</t>
  </si>
  <si>
    <t>Subsidiary or Equity Method Investee, Cumulative Proceeds Received on All Transactions</t>
  </si>
  <si>
    <t>Equity Method Investment, Ownership Percentage</t>
  </si>
  <si>
    <t>87.80%</t>
  </si>
  <si>
    <t>ViralClear [Member]</t>
  </si>
  <si>
    <t>80.90%</t>
  </si>
  <si>
    <t>Payments to Acquire Productive Assets</t>
  </si>
  <si>
    <t>Business Acquisition, Equity Interest Issued or Issuable, Number of Shares</t>
  </si>
  <si>
    <t>Business Combination, Consideration Transferred, Equity Interests Issued and Issuable Fair Value Method</t>
  </si>
  <si>
    <t>$3,174,550</t>
  </si>
  <si>
    <t>MANAGEMENT LIQUIDITY PLANS (Details) - USD ($)</t>
  </si>
  <si>
    <t>1 Months Ended</t>
  </si>
  <si>
    <t>Apr. 30, 2020</t>
  </si>
  <si>
    <t>Dec. 31, 2018</t>
  </si>
  <si>
    <t>MANAGEMENT LIQUIDITY PLANS (Details) [Line Items]</t>
  </si>
  <si>
    <t>Working Capital (Deficit)</t>
  </si>
  <si>
    <t>Proceeds from Issuance of Common Stock</t>
  </si>
  <si>
    <t>Proceeds from Warrant Exercises</t>
  </si>
  <si>
    <t>Cash and Cash Equivalents, at Carrying Value</t>
  </si>
  <si>
    <t>Proceeds from Issuance or Sale of Equity</t>
  </si>
  <si>
    <t>Subsequent Event [Member]</t>
  </si>
  <si>
    <t>Proceeds from Stock Options and Warrants Exercised</t>
  </si>
  <si>
    <t>ViralClear [Member] | Subsequent Event [Member]</t>
  </si>
  <si>
    <t>SUMMARY OF SIGNIFICANT ACCOUNTING POLICIES (Details) - USD ($)</t>
  </si>
  <si>
    <t>12 Months Ended</t>
  </si>
  <si>
    <t>Dec. 30, 2019</t>
  </si>
  <si>
    <t>SUMMARY OF SIGNIFICANT ACCOUNTING POLICIES (Details) [Line Items]</t>
  </si>
  <si>
    <t>Cash, Uninsured Amount</t>
  </si>
  <si>
    <t>Inventory, Net</t>
  </si>
  <si>
    <t>Research and Development Expense</t>
  </si>
  <si>
    <t>Share-based Compensation Arrangement by Share-based Payment Award, Options, Outstanding, Number (in Shares)</t>
  </si>
  <si>
    <t>Share-based Compensation Arrangement by Share-based Payment Award, Options, Vested, Number of Shares (in Shares)</t>
  </si>
  <si>
    <t>Amortization</t>
  </si>
  <si>
    <t>Patents [Member]</t>
  </si>
  <si>
    <t>Finite-Lived Intangible Asset, Useful Life</t>
  </si>
  <si>
    <t>20 years</t>
  </si>
  <si>
    <t>SUMMARY OF SIGNIFICANT ACCOUNTING POLICIES (Details) - Schedule of Antidilutive Securities Excluded from Computation of Earnings Per Share - shares</t>
  </si>
  <si>
    <t>Antidilutive Securities Excluded from Computation of Earnings Per Share [Line Items]</t>
  </si>
  <si>
    <t>Antidilutive Securities</t>
  </si>
  <si>
    <t>Share-based Payment Arrangement, Option [Member]</t>
  </si>
  <si>
    <t>Warrant [Member]</t>
  </si>
  <si>
    <t>PROPERTY AND EQUIPMENT (Details) - USD ($)</t>
  </si>
  <si>
    <t>PROPERTY AND EQUIPMENT (Details) [Line Items]</t>
  </si>
  <si>
    <t>Minimum [Member]</t>
  </si>
  <si>
    <t>Property, Plant and Equipment, Useful Life</t>
  </si>
  <si>
    <t>3 years</t>
  </si>
  <si>
    <t>Maximum [Member]</t>
  </si>
  <si>
    <t>5 years</t>
  </si>
  <si>
    <t>PROPERTY AND EQUIPMENT  (Details) - Schedule of Property, Plant and Equipment - USD ($)</t>
  </si>
  <si>
    <t>Property, Plant and Equipment [Line Items]</t>
  </si>
  <si>
    <t>Less accumulated depreciation</t>
  </si>
  <si>
    <t>Computer Equipment [Member]</t>
  </si>
  <si>
    <t>Property and equipment, gross</t>
  </si>
  <si>
    <t>Furniture and Fixtures [Member]</t>
  </si>
  <si>
    <t>Equipment [Member]</t>
  </si>
  <si>
    <t>RIGHT TO USE ASSETS AND LEASE LIABILITY (Details)</t>
  </si>
  <si>
    <t>Oct. 01, 2019USD ($)ft²</t>
  </si>
  <si>
    <t>Aug. 14, 2019USD ($)</t>
  </si>
  <si>
    <t>Apr. 12, 2019USD ($)ft²</t>
  </si>
  <si>
    <t>May 22, 2018USD ($)</t>
  </si>
  <si>
    <t>Mar. 31, 2020USD ($)</t>
  </si>
  <si>
    <t>Mar. 31, 2019USD ($)</t>
  </si>
  <si>
    <t>Dec. 31, 2019USD ($)</t>
  </si>
  <si>
    <t>Jan. 01, 2019USD ($)</t>
  </si>
  <si>
    <t>RIGHT TO USE ASSETS AND LEASE LIABILITY (Details) [Line Items]</t>
  </si>
  <si>
    <t>Lessee, Operating Lease, Discount Rate</t>
  </si>
  <si>
    <t>8.00%</t>
  </si>
  <si>
    <t>Operating Lease, Right-of-Use Asset</t>
  </si>
  <si>
    <t>Operating Lease, Expense</t>
  </si>
  <si>
    <t>Building [Member]</t>
  </si>
  <si>
    <t>Lease Expiration Date</t>
  </si>
  <si>
    <t>Oct. 31,
		2021</t>
  </si>
  <si>
    <t>Jun. 30,
		2021</t>
  </si>
  <si>
    <t>Operating Leases, Rent Expense, Minimum Rentals</t>
  </si>
  <si>
    <t>Lessee, Operating Lease, Option to Extend</t>
  </si>
  <si>
    <t>The Company has an option to extend the lease for an additional 3-year (option) term</t>
  </si>
  <si>
    <t>Area of Real Estate Property (in Square Feet) | ft²</t>
  </si>
  <si>
    <t>Security Deposit</t>
  </si>
  <si>
    <t>Building [Member] | Portion of Security Deposit Representing Last Two Months of Term [Member]</t>
  </si>
  <si>
    <t>Parking Space Leases [Member]</t>
  </si>
  <si>
    <t>Storage Space Leases [Member]</t>
  </si>
  <si>
    <t>RIGHT TO USE ASSETS AND LEASE LIABILITY (Details) - Right to Use Asset - USD ($)</t>
  </si>
  <si>
    <t>RIGHT TO USE ASSETS AND LEASE LIABILITY (Details) - Right to Use Asset [Line Items]</t>
  </si>
  <si>
    <t>Right to use assets, gross</t>
  </si>
  <si>
    <t>Right to use assets, net</t>
  </si>
  <si>
    <t>Los Angeles, CA, Suite 740 [Member]</t>
  </si>
  <si>
    <t>Los Angeles, CA, Suite 745 [Member]</t>
  </si>
  <si>
    <t>Los Angeles, CA, Storage [Member]</t>
  </si>
  <si>
    <t>Westport, CT, 54 Wilton Rd [Member]</t>
  </si>
  <si>
    <t>Rochester, MN, 14 4th Street [Member]</t>
  </si>
  <si>
    <t>RIGHT TO USE ASSETS AND LEASE LIABILITY (Details) - Lessee, Operating Lease, Disclosure - USD ($)</t>
  </si>
  <si>
    <t>RIGHT TO USE ASSETS AND LEASE LIABILITY (Details) - Lessee, Operating Lease, Disclosure [Line Items]</t>
  </si>
  <si>
    <t>Lease liability</t>
  </si>
  <si>
    <t>Less: short term portion</t>
  </si>
  <si>
    <t>Long term portion</t>
  </si>
  <si>
    <t>Building [Member] | Los Angeles, CA, Suite 740 [Member]</t>
  </si>
  <si>
    <t>Building [Member] | Los Angeles, CA, Suite 745 [Member]</t>
  </si>
  <si>
    <t>Building [Member] | Los Angeles, CA, Storage [Member]</t>
  </si>
  <si>
    <t>Building [Member] | Westport, CT, 54 Wilton Rd [Member]</t>
  </si>
  <si>
    <t>Building [Member] | Rochester, MN, 14 4th Street [Member]</t>
  </si>
  <si>
    <t>RIGHT TO USE ASSETS AND LEASE LIABILITY (Details) - Schedule of Future Minimum Rental Payments for Operating Leases - USD ($)</t>
  </si>
  <si>
    <t>Schedule of Future Minimum Rental Payments for Operating Leases [Abstract]</t>
  </si>
  <si>
    <t>Year ended December 31, 2020</t>
  </si>
  <si>
    <t>Year ended December 31, 2021</t>
  </si>
  <si>
    <t>Less: Present value discount</t>
  </si>
  <si>
    <t>RIGHT TO USE ASSETS AND LEASE LIABILITY (Details) - Lease, Cost - USD ($)</t>
  </si>
  <si>
    <t>Lease, Cost [Abstract]</t>
  </si>
  <si>
    <t>Operating lease expense</t>
  </si>
  <si>
    <t>Short-term lease expense</t>
  </si>
  <si>
    <t>Variable lease expense</t>
  </si>
  <si>
    <t>Lease Cost</t>
  </si>
  <si>
    <t>ACCOUNTS PAYABLE AND ACCRUED EXPENSES  (Details) - Schedule of Accounts Payable and Accrued Liabilities - USD ($)</t>
  </si>
  <si>
    <t>Schedule of Accounts Payable and Accrued Liabilities [Abstract]</t>
  </si>
  <si>
    <t>Accrued accounting and legal</t>
  </si>
  <si>
    <t>Accrued reimbursements and travel</t>
  </si>
  <si>
    <t>Accrued consulting</t>
  </si>
  <si>
    <t>Accrued research and development expenses</t>
  </si>
  <si>
    <t>Accrued product purchases</t>
  </si>
  <si>
    <t>Accrued marketing</t>
  </si>
  <si>
    <t>Accrued office and other</t>
  </si>
  <si>
    <t>Accrued payroll</t>
  </si>
  <si>
    <t>Accrued settlement related to arbitration</t>
  </si>
  <si>
    <t>SERIES C 9% CONVERTIBLE PREFERRED STOCK (Details) - Series C Preferred Stock [Member] - USD ($)</t>
  </si>
  <si>
    <t>Jan. 09, 2013</t>
  </si>
  <si>
    <t>Jan. 31, 2020</t>
  </si>
  <si>
    <t>SERIES C 9% CONVERTIBLE PREFERRED STOCK (Details) [Line Items]</t>
  </si>
  <si>
    <t>Temporary Equity, Shares Authorized</t>
  </si>
  <si>
    <t>Preferred Stock, Dividend Rate, Percentage</t>
  </si>
  <si>
    <t>9.00%</t>
  </si>
  <si>
    <t>Temporary Equity, Par Value (in Dollars)</t>
  </si>
  <si>
    <t>Preferred Stock, Dividend Payment Terms</t>
  </si>
  <si>
    <t>payable quarterly</t>
  </si>
  <si>
    <t>Preferred Stock, Voting Rights</t>
  </si>
  <si>
    <t>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si>
  <si>
    <t>Preferred Stock, Beneficial Ownership Limitation and Covenant, Description</t>
  </si>
  <si>
    <t>The beneficial ownership limitation is determined on an individual holder basis, such that the as-converted number of shares of one holder is not included in the shares outstanding when calculating the limitation for a different holder.</t>
  </si>
  <si>
    <t>Conversion of Stock, Shares Issued</t>
  </si>
  <si>
    <t>Conversion of Stock, Shares Converted</t>
  </si>
  <si>
    <t>Temporary Equity, Shares Issued</t>
  </si>
  <si>
    <t>Dividends Payable (in Dollars)</t>
  </si>
  <si>
    <t>STOCKHOLDER EQUITY (Details) - USD ($)</t>
  </si>
  <si>
    <t>STOCKHOLDER EQUITY (Details) [Line Items]</t>
  </si>
  <si>
    <t>Preferred Stock, Shares Authorized</t>
  </si>
  <si>
    <t>Preferred Stock, Par or Stated Value Per Share (in Dollars per share)</t>
  </si>
  <si>
    <t>Common Stock, Shares Authorized</t>
  </si>
  <si>
    <t>Common Stock, Par or Stated Value Per Share (in Dollars per share)</t>
  </si>
  <si>
    <t>Common Stock, Shares, Issued</t>
  </si>
  <si>
    <t>Common Stock, Shares, Outstanding</t>
  </si>
  <si>
    <t>Restricted Stock, Shares Issued Net of Shares for Tax Withholdings</t>
  </si>
  <si>
    <t>Stock Issued During Period, Shares, New Issues</t>
  </si>
  <si>
    <t>Proceeds from Issuance of Common Stock (in Dollars)</t>
  </si>
  <si>
    <t>Payments of Debt Issuance Costs (in Dollars)</t>
  </si>
  <si>
    <t>Class of Warrant or Rights, Exercised</t>
  </si>
  <si>
    <t>Proceeds from Warrant Exercises (in Dollars)</t>
  </si>
  <si>
    <t>Share-based Compensation Arrangement by Share-based Payment Award, Options, Exercises in Period</t>
  </si>
  <si>
    <t>Cashless Exercise of Warrants [Member]</t>
  </si>
  <si>
    <t>Stock Issued During Period, Shares, Other</t>
  </si>
  <si>
    <t>Preferred Stock, Shares Outstanding</t>
  </si>
  <si>
    <t>OPTIONS, RESTRICTED STOCK UNITS AND WARRANTS (Details) - USD ($)</t>
  </si>
  <si>
    <t>Mar. 25, 2020</t>
  </si>
  <si>
    <t>Feb. 25, 2020</t>
  </si>
  <si>
    <t>Jan. 10, 2020</t>
  </si>
  <si>
    <t>Sep. 24, 2019</t>
  </si>
  <si>
    <t>Oct. 19, 2012</t>
  </si>
  <si>
    <t>OPTIONS, RESTRICTED STOCK UNITS AND WARRANTS (Details) [Line Items]</t>
  </si>
  <si>
    <t>Share-based Compensation Arrangement by Share-based Payment Award, Options, Grants in Period, Gross</t>
  </si>
  <si>
    <t>Share Price (in Dollars per share)</t>
  </si>
  <si>
    <t>Share-based Payment Arrangement, Noncash Expense (in Dollars)</t>
  </si>
  <si>
    <t>Shares Issued for Services [Member]</t>
  </si>
  <si>
    <t>Share-based Compensation Arrangement by Share-basd Payment Award, Options, Exercise Price (in Dollars per share)</t>
  </si>
  <si>
    <t>Share-based Compensation Arrangement by Share-based Payment Award, Expiration Period</t>
  </si>
  <si>
    <t>10 years</t>
  </si>
  <si>
    <t>Share-based Compensation Arrangement by Share-based Payment Award, Options, Grants in Period, Net of Forfeitures</t>
  </si>
  <si>
    <t>Warrants at $4.80 [Member]</t>
  </si>
  <si>
    <t>Share-based Compensation Arrangement by Share-based Payment Award, Equity Instruments Other than Options, Grants in Period</t>
  </si>
  <si>
    <t>Warrant, Expriation Date</t>
  </si>
  <si>
    <t>Feb. 21,
		2025</t>
  </si>
  <si>
    <t>Class of Warrant or Right, Exercise Price of Warrants or Rights (in Dollars per share)</t>
  </si>
  <si>
    <t>Share-based Payment Arrangement [Member] | 2012 Equity Incentive Plan [Member]</t>
  </si>
  <si>
    <t>Share-based Compensation Arrangement by Share-based Payment Award, Number of Shares Authorized</t>
  </si>
  <si>
    <t>Share-based Payment Arrangement [Member] | 2019 Long-Term Incentive Plan ("NeuroClear Plan") [Member]</t>
  </si>
  <si>
    <t>Share-based Compensation Arrangement by Share-based Payment Award, Terms of Award</t>
  </si>
  <si>
    <t>the exercise price of an Incentive Stock Option should not be less than 110% of fair market value of the common stock at the date of the grant for a 10% or more stockholder and 100% of fair market value for a grantee who is not 10% stockholder</t>
  </si>
  <si>
    <t>Share-based Payment Arrangement, Option [Member] | 2012 Equity Incentive Plan [Member]</t>
  </si>
  <si>
    <t>the exercise price of an Incentive Stock Option should not be less than 110% of fair value of the common stock at the date of the grant for a 10% or more stockholder and 100% of fair value for a grantee who is not 10% stockholder</t>
  </si>
  <si>
    <t>Common Stock, Capital Shares Reserved for Future Issuance</t>
  </si>
  <si>
    <t>Share-based Payment Arrangement, Nonvested Award, Option, Cost Not yet Recognized, Amount (in Dollars)</t>
  </si>
  <si>
    <t>Share-based Payment Arrangement, Option [Member] | 2012 Equity Incentive Plan [Member] | Maximum [Member]</t>
  </si>
  <si>
    <t>Share-based Compensation Arrangement by Share-based Payment Award, Award Vesting Period</t>
  </si>
  <si>
    <t>Share-based Payment Arrangement, Option [Member] | Options at $6.00 [Member] | 2012 Equity Incentive Plan [Member] | Services Provided [Member]</t>
  </si>
  <si>
    <t>Share-based Payment Arrangement, Option [Member] | Options at $2.96 [Member] | 2012 Equity Incentive Plan [Member]</t>
  </si>
  <si>
    <t>Share-based Compensation Arrangement by Share-based Payment Award, Award Vesting Rights</t>
  </si>
  <si>
    <t>25,000 vesting immediately and 75,000 quarterly vesting beginning June 30, 2020 for three years</t>
  </si>
  <si>
    <t>Restricted Stock [Member]</t>
  </si>
  <si>
    <t>Share-based Payment Arrangement, Nonvested Award, Cost Not yet Recognized, Amount (in Dollars)</t>
  </si>
  <si>
    <t>Share-based Compensation Arrangement by Share-based Payment Award, Non-Option Equity Instruments, Granted</t>
  </si>
  <si>
    <t>Restricted Stock Units (RSUs) [Member]</t>
  </si>
  <si>
    <t>320,000 vesting immediately, and 640,000 vesting upon ViralClear meeting certain milestones</t>
  </si>
  <si>
    <t>OPTIONS, RESTRICTED STOCK UNITS AND WARRANTS (Details) - Schedule of Share-based Compensation, Shares Authorized under Stock Option Plans, by Exercise Price Range - $ / shares</t>
  </si>
  <si>
    <t>Share-based Payment Arrangement, Option, Exercise Price Range [Line Items]</t>
  </si>
  <si>
    <t>Options Outstanding, Number of Options</t>
  </si>
  <si>
    <t>Options Outstanding, Weighted Average Remaining Life</t>
  </si>
  <si>
    <t>6 years 109 days</t>
  </si>
  <si>
    <t>6 years 255 days</t>
  </si>
  <si>
    <t>Options Exercisable, Number of Options</t>
  </si>
  <si>
    <t>Options at $2.51-$5.00 [Member]</t>
  </si>
  <si>
    <t>Options Outstanding, Exercise Price, Lower Range Limit (in Dollars per share)</t>
  </si>
  <si>
    <t>Options Outstanding, Exercise Price, Upper Range Limit (in Dollars per share)</t>
  </si>
  <si>
    <t>7 years 219 days</t>
  </si>
  <si>
    <t>Options at $5.01-$7.50 [Member]</t>
  </si>
  <si>
    <t>5 years 292 days</t>
  </si>
  <si>
    <t>Options at $7.51-$10.00 [Member]</t>
  </si>
  <si>
    <t>7 years 146 days</t>
  </si>
  <si>
    <t>ViralClear [Member] | Options at $5.00 [Member]</t>
  </si>
  <si>
    <t>9 years 6 months</t>
  </si>
  <si>
    <t>OPTIONS, RESTRICTED STOCK UNITS AND WARRANTS (Details) - Schedule of Share-based Compensation, Stock Options, Activity - USD ($)</t>
  </si>
  <si>
    <t>Schedule of Share-based Compensation, Stock Options, Activity [Abstract]</t>
  </si>
  <si>
    <t>Options Outstanding, Shares (in Shares)</t>
  </si>
  <si>
    <t>Options Outstanding, Weighted-Average Exercise Price</t>
  </si>
  <si>
    <t>Options Outstanding, Weighted-Average Remaining Contractual Term</t>
  </si>
  <si>
    <t>Options Outstanding, Aggregate Intrinsic Value</t>
  </si>
  <si>
    <t>Options Exercisable, Shares (in Shares)</t>
  </si>
  <si>
    <t>Options Exercisable, Weighted-Average Exercise Price</t>
  </si>
  <si>
    <t>Options Exercisable, Weighted-Average Remaining Contractual Term</t>
  </si>
  <si>
    <t>5 years 146 days</t>
  </si>
  <si>
    <t>Options Exercisable, Aggregate Intrinsic Value (in Dollars)</t>
  </si>
  <si>
    <t>Options Granted, Shares (in Shares)</t>
  </si>
  <si>
    <t>Options Granted, Weighted-Average Exercise Price</t>
  </si>
  <si>
    <t>Options Granted, Weighted-Average Remaining Contractual Term</t>
  </si>
  <si>
    <t>Options Exercised, Shares (in Shares)</t>
  </si>
  <si>
    <t>Options Exercised, Weighted-Average Exercise Price</t>
  </si>
  <si>
    <t>Options Exercised, Weighted-Average Remaining Contractual Term</t>
  </si>
  <si>
    <t>0 years</t>
  </si>
  <si>
    <t>Forfeited/expired Shares (in Shares)</t>
  </si>
  <si>
    <t>Forfeited/expired, Weighted-Average Exercise Price</t>
  </si>
  <si>
    <t>OPTIONS, RESTRICTED STOCK UNITS AND WARRANTS (Details) - Schedule of Share-based Payment Award, Stock Options, Valuation Assumptions</t>
  </si>
  <si>
    <t>Mar. 31, 2020$ / shares</t>
  </si>
  <si>
    <t>OPTIONS, RESTRICTED STOCK UNITS AND WARRANTS (Details) - Schedule of Share-based Payment Award, Stock Options, Valuation Assumptions [Line Items]</t>
  </si>
  <si>
    <t>Dividend yield</t>
  </si>
  <si>
    <t>0.00%</t>
  </si>
  <si>
    <t>Weighted average grant date fair value (in Dollars per share)</t>
  </si>
  <si>
    <t>Stock price volatility</t>
  </si>
  <si>
    <t>86.51%</t>
  </si>
  <si>
    <t>Expected life</t>
  </si>
  <si>
    <t>6 years</t>
  </si>
  <si>
    <t>90.42%</t>
  </si>
  <si>
    <t>OPTIONS, RESTRICTED STOCK UNITS AND WARRANTS (Details) - Schedule of Warrants or Rights, Shares Authorized, by Exercise Price Range - $ / shares</t>
  </si>
  <si>
    <t>OPTIONS, RESTRICTED STOCK UNITS AND WARRANTS (Details) - Schedule of Warrants or Rights, Shares Authorized, by Exercise Price Range [Line Items]</t>
  </si>
  <si>
    <t>Number of Warrants Outstanding</t>
  </si>
  <si>
    <t>Warrants at $3.75 [Member]</t>
  </si>
  <si>
    <t>Exercise Price, Warrants (in Dollars per share)</t>
  </si>
  <si>
    <t>Expiration Date, Warrants</t>
  </si>
  <si>
    <t>April 2020 to January 2021</t>
  </si>
  <si>
    <t>Warrants at $4.375 [Member]</t>
  </si>
  <si>
    <t>April 2021 to May 2021</t>
  </si>
  <si>
    <t>February 2025</t>
  </si>
  <si>
    <t>Warrants at $6.16 [Member]</t>
  </si>
  <si>
    <t>November 2027</t>
  </si>
  <si>
    <t>Warrants at $6.85 [Member]</t>
  </si>
  <si>
    <t>July 2021 to August 2021</t>
  </si>
  <si>
    <t>ViralClear [Member] | Warrants at $5.00 [Member]</t>
  </si>
  <si>
    <t>OPTIONS, RESTRICTED STOCK UNITS AND WARRANTS (Details) - Schedule of Stockholders' Equity Note, Warrants or Rights - USD ($)</t>
  </si>
  <si>
    <t>Class of Warrant or Right [Line Items]</t>
  </si>
  <si>
    <t>Warrants Outstanding, Shares</t>
  </si>
  <si>
    <t>Warrants Outstanding, Weighted-Average Exercise Price (in Dollars per share)</t>
  </si>
  <si>
    <t>Warrants Outstanding, Weighted-Average Remaining Contractual Term</t>
  </si>
  <si>
    <t>2 years 73 days</t>
  </si>
  <si>
    <t>3 years 36 days</t>
  </si>
  <si>
    <t>Warrants Outstanding, Aggregate Intrinsic Value (in Dollars)</t>
  </si>
  <si>
    <t>Warrants Vested and expected to vest, Shares</t>
  </si>
  <si>
    <t>Warrants Vested and expected to vest, Weighted-Average Exercise Price (in Dollars per share)</t>
  </si>
  <si>
    <t>Warrants Vested and expected to vest, Weighted-Average Remaining Contractual Term</t>
  </si>
  <si>
    <t>Warrants Vested and expected to vest, Aggregate Intrinsic Value (in Dollars)</t>
  </si>
  <si>
    <t>Warrants Exercisable, Shares</t>
  </si>
  <si>
    <t>Warrants Exercisable, Weighted-Average Exercise Price (in Dollars per share)</t>
  </si>
  <si>
    <t>Warrants Exercisable, Weighted-Average Remaining Contractual Term</t>
  </si>
  <si>
    <t>Warrants Exercisable, Aggregate Intrinsic Value (in Dollars)</t>
  </si>
  <si>
    <t>Warrants Granted, Shares</t>
  </si>
  <si>
    <t>Warrants Granted, Weighted-Average Exercise Price (in Dollars per share)</t>
  </si>
  <si>
    <t>Warrants Granted, Weighted-Average Remaining Contractual Term</t>
  </si>
  <si>
    <t>Warrants Exercised, Shares</t>
  </si>
  <si>
    <t>Warrants Exercised, Weighted-Average Exercise Price (in Dollars per share)</t>
  </si>
  <si>
    <t>Warrants Canceled, Shares</t>
  </si>
  <si>
    <t>Warrants Canceled, Weighted-Average Exercise Price (in Dollars per share)</t>
  </si>
  <si>
    <t>7 years 328 days</t>
  </si>
  <si>
    <t>OPTIONS, RESTRICTED STOCK UNITS AND WARRANTS (Details) - Nonvested Restricted Stock Shares Activity - shares</t>
  </si>
  <si>
    <t>OPTIONS, RESTRICTED STOCK UNITS AND WARRANTS (Details) - Nonvested Restricted Stock Shares Activity [Line Items]</t>
  </si>
  <si>
    <t>Restricted shares issued</t>
  </si>
  <si>
    <t>Restricted shares Granted</t>
  </si>
  <si>
    <t>Restricted shares Vested</t>
  </si>
  <si>
    <t>Unvested restricted shares</t>
  </si>
  <si>
    <t>Vested restricted shares</t>
  </si>
  <si>
    <t>NON-CONTROLLING INTEREST (Details) - USD ($)</t>
  </si>
  <si>
    <t>NON-CONTROLLING INTEREST (Details) [Line Items]</t>
  </si>
  <si>
    <t>Business Acquisition, Equity Interest Issued or Issuable, Number of Shares (in Shares)</t>
  </si>
  <si>
    <t>Business Acquisition, Equity Interest Issued or Issuable, Value Assigned</t>
  </si>
  <si>
    <t>Subsidiary or Equity Method Investee, Cumulative Number of Shares Issued for All Transactions (in Shares)</t>
  </si>
  <si>
    <t>NON-CONTROLLING INTEREST (Details) - Schedule of Non-Controlling Interest - NeuroClear Technologies, Inc ("NeuroClear") [Member]</t>
  </si>
  <si>
    <t>NON-CONTROLLING INTEREST (Details) - Schedule of Non-Controlling Interest [Line Items]</t>
  </si>
  <si>
    <t>Average Non-controlling interest percentage of profit/losses</t>
  </si>
  <si>
    <t>18.73%</t>
  </si>
  <si>
    <t>Net loss attributable to the non-controlling interest</t>
  </si>
  <si>
    <t>NON-CONTROLLING INTEREST (Details) - Consolidation, Less than Wholly Owned Subsidiary, Parent Ownership Interest, Effects of Changes, Net - USD ($)</t>
  </si>
  <si>
    <t>Consolidation, Less than Wholly Owned Subsidiary, Parent Ownership Interest, Effects of Changes, Net [Abstract]</t>
  </si>
  <si>
    <t>Balance</t>
  </si>
  <si>
    <t>Allocation of equity to non-controlling interest due to sale of subsidiary stock</t>
  </si>
  <si>
    <t>Net loss attributable to non-controlling interest</t>
  </si>
  <si>
    <t>COMMITMENTS AND CONTINGENCIES (Details)</t>
  </si>
  <si>
    <t>Government Contract Receivable, Unbilled Amounts (in Dollars)</t>
  </si>
  <si>
    <t>Milestone Event, Percentage</t>
  </si>
  <si>
    <t>2.50%</t>
  </si>
  <si>
    <t>Royalty Percentage of Net Sales</t>
  </si>
  <si>
    <t>10.00%</t>
  </si>
  <si>
    <t>SEGMENT REPORTING (Details)</t>
  </si>
  <si>
    <t>Number of Reportable Segments</t>
  </si>
  <si>
    <t>SEGMENT REPORTING (Details) - Schedule of Segment Reporting Information, by Segment - USD ($)</t>
  </si>
  <si>
    <t>Segment Reporting Information [Line Items]</t>
  </si>
  <si>
    <t>Loss from Operations</t>
  </si>
  <si>
    <t>Interest income</t>
  </si>
  <si>
    <t>Net loss attributable to common stockholder</t>
  </si>
  <si>
    <t>Net loss attributable to BioSig Technologies, Inc.</t>
  </si>
  <si>
    <t>Corporate Segment [Member]</t>
  </si>
  <si>
    <t>RELATED PARTY TRANSACTIONS (Details) - USD ($)</t>
  </si>
  <si>
    <t>Nov. 01, 2017</t>
  </si>
  <si>
    <t>RELATED PARTY TRANSACTIONS (Details) [Line Items]</t>
  </si>
  <si>
    <t>Due to Related Parties, Current</t>
  </si>
  <si>
    <t>Related Party Transaction, Expenses from Transactions with Related Party</t>
  </si>
  <si>
    <t>Related Party Transaction, Description of Transaction</t>
  </si>
  <si>
    <t>agreed to pay Weild &amp;amp; Co a 5% cash and a 5% warrant or other securities of the aggregate subscriptions placed by Weild &amp;amp; Co. No costs have been incurred as of the date of this filing</t>
  </si>
  <si>
    <t>the Company will pay Sherpa fee of (i) $200,000 in cash, of which $25,000 will be paid on January 1, 2018, with the remainder to be paid upon completion of certain objectives, and (ii) a ten-year option to purchase up to 120,000 of the Company&amp;#x2019;s common stock at an exercise of $3.75 per share of common stock, of which 60,000 options vest immediately and 60,000 options were performance conditioned and subsequently vested. Mr. Filler is the general counsel and partner of Sherpa</t>
  </si>
  <si>
    <t>Patent Costs, Consulting Fees and Expense Reimbursements [Member]</t>
  </si>
  <si>
    <t>Accrued Liabilities</t>
  </si>
  <si>
    <t>SUBSEQUENT EVENTS (Details) - Subsequent Event [Member] - USD ($)</t>
  </si>
  <si>
    <t>May 06, 2020</t>
  </si>
  <si>
    <t>May 05, 2020</t>
  </si>
  <si>
    <t>Apr. 29, 2020</t>
  </si>
  <si>
    <t>Apr. 22, 2020</t>
  </si>
  <si>
    <t>Apr. 21, 2020</t>
  </si>
  <si>
    <t>Apr. 14, 2020</t>
  </si>
  <si>
    <t>Apr. 08, 2020</t>
  </si>
  <si>
    <t>SUBSEQUENT EVENTS (Details) [Line Items]</t>
  </si>
  <si>
    <t>Stock Issued During Period, Shares, Issued for Services</t>
  </si>
  <si>
    <t>Stock Issued During Period, Value, Issued for Services (in Dollars)</t>
  </si>
  <si>
    <t>Stock Issued During Period, Shares, Restricted Stock Award, Gross</t>
  </si>
  <si>
    <t>Proceeds from Stock Options Exercised (in Dollars)</t>
  </si>
  <si>
    <t>Payments of Stock Issuance Costs (in Dollars)</t>
  </si>
  <si>
    <t>Share-based Payment Arrangement, Employee [Member]</t>
  </si>
  <si>
    <t>vest quarterly over three years</t>
  </si>
  <si>
    <t>Options at $6.00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61551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74</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97</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499734</v>
      </c>
      <c r="C3" s="6" t="n">
        <v>12108582</v>
      </c>
    </row>
    <row r="4" spans="1:3">
      <c r="A4" s="4" t="s">
        <v>35</v>
      </c>
      <c r="B4" s="5" t="n">
        <v>800000</v>
      </c>
      <c r="C4" s="5" t="n">
        <v>577690</v>
      </c>
    </row>
    <row r="5" spans="1:3">
      <c r="A5" s="4" t="s">
        <v>36</v>
      </c>
      <c r="B5" s="5" t="n">
        <v>100000</v>
      </c>
    </row>
    <row r="6" spans="1:3">
      <c r="A6" s="4" t="s">
        <v>37</v>
      </c>
      <c r="B6" s="5" t="n">
        <v>160705</v>
      </c>
      <c r="C6" s="5" t="n">
        <v>141221</v>
      </c>
    </row>
    <row r="7" spans="1:3">
      <c r="A7" s="4" t="s">
        <v>38</v>
      </c>
      <c r="B7" s="5" t="n">
        <v>16560439</v>
      </c>
      <c r="C7" s="5" t="n">
        <v>12827493</v>
      </c>
    </row>
    <row r="8" spans="1:3">
      <c r="A8" s="4" t="s">
        <v>39</v>
      </c>
      <c r="B8" s="5" t="n">
        <v>184582</v>
      </c>
      <c r="C8" s="5" t="n">
        <v>180368</v>
      </c>
    </row>
    <row r="9" spans="1:3">
      <c r="A9" s="4" t="s">
        <v>40</v>
      </c>
      <c r="B9" s="5" t="n">
        <v>614896</v>
      </c>
      <c r="C9" s="5" t="n">
        <v>714342</v>
      </c>
    </row>
    <row r="10" spans="1:3">
      <c r="A10" s="3" t="s">
        <v>41</v>
      </c>
    </row>
    <row r="11" spans="1:3">
      <c r="A11" s="4" t="s">
        <v>42</v>
      </c>
      <c r="B11" s="5" t="n">
        <v>359785</v>
      </c>
      <c r="C11" s="5" t="n">
        <v>364536</v>
      </c>
    </row>
    <row r="12" spans="1:3">
      <c r="A12" s="4" t="s">
        <v>43</v>
      </c>
      <c r="B12" s="5" t="n">
        <v>1125</v>
      </c>
      <c r="C12" s="5" t="n">
        <v>1125</v>
      </c>
    </row>
    <row r="13" spans="1:3">
      <c r="A13" s="4" t="s">
        <v>44</v>
      </c>
      <c r="B13" s="5" t="n">
        <v>18221</v>
      </c>
      <c r="C13" s="5" t="n">
        <v>27410</v>
      </c>
    </row>
    <row r="14" spans="1:3">
      <c r="A14" s="4" t="s">
        <v>45</v>
      </c>
      <c r="B14" s="5" t="n">
        <v>101839</v>
      </c>
      <c r="C14" s="5" t="n">
        <v>101839</v>
      </c>
    </row>
    <row r="15" spans="1:3">
      <c r="A15" s="4" t="s">
        <v>46</v>
      </c>
      <c r="B15" s="5" t="n">
        <v>17840887</v>
      </c>
      <c r="C15" s="5" t="n">
        <v>14217113</v>
      </c>
    </row>
    <row r="16" spans="1:3">
      <c r="A16" s="3" t="s">
        <v>47</v>
      </c>
    </row>
    <row r="17" spans="1:3">
      <c r="A17" s="4" t="s">
        <v>48</v>
      </c>
      <c r="B17" s="5" t="n">
        <v>1033263</v>
      </c>
      <c r="C17" s="5" t="n">
        <v>1488776</v>
      </c>
    </row>
    <row r="18" spans="1:3">
      <c r="A18" s="4" t="s">
        <v>49</v>
      </c>
      <c r="B18" s="5" t="n">
        <v>127259</v>
      </c>
      <c r="C18" s="5" t="n">
        <v>128478</v>
      </c>
    </row>
    <row r="19" spans="1:3">
      <c r="A19" s="4" t="s">
        <v>50</v>
      </c>
      <c r="B19" s="5" t="n">
        <v>423673</v>
      </c>
      <c r="C19" s="5" t="n">
        <v>412288</v>
      </c>
    </row>
    <row r="20" spans="1:3">
      <c r="A20" s="4" t="s">
        <v>51</v>
      </c>
      <c r="B20" s="5" t="n">
        <v>1584195</v>
      </c>
      <c r="C20" s="5" t="n">
        <v>2029542</v>
      </c>
    </row>
    <row r="21" spans="1:3">
      <c r="A21" s="4" t="s">
        <v>52</v>
      </c>
      <c r="B21" s="5" t="n">
        <v>201321</v>
      </c>
      <c r="C21" s="5" t="n">
        <v>311131</v>
      </c>
    </row>
    <row r="22" spans="1:3">
      <c r="A22" s="4" t="s">
        <v>53</v>
      </c>
      <c r="B22" s="5" t="n">
        <v>1785516</v>
      </c>
      <c r="C22" s="5" t="n">
        <v>2340673</v>
      </c>
    </row>
    <row r="23" spans="1:3">
      <c r="A23" s="4" t="s">
        <v>54</v>
      </c>
      <c r="B23" s="5" t="n">
        <v>205000</v>
      </c>
      <c r="C23" s="5" t="n">
        <v>215000</v>
      </c>
    </row>
    <row r="24" spans="1:3">
      <c r="A24" s="4" t="s">
        <v>55</v>
      </c>
      <c r="B24" s="4" t="s">
        <v>56</v>
      </c>
      <c r="C24" s="4" t="s">
        <v>56</v>
      </c>
    </row>
    <row r="25" spans="1:3">
      <c r="A25" s="3" t="s">
        <v>57</v>
      </c>
    </row>
    <row r="26" spans="1:3">
      <c r="A26" s="4" t="s">
        <v>58</v>
      </c>
      <c r="B26" s="5" t="n">
        <v>0</v>
      </c>
      <c r="C26" s="5" t="n">
        <v>0</v>
      </c>
    </row>
    <row r="27" spans="1:3">
      <c r="A27" s="4" t="s">
        <v>59</v>
      </c>
      <c r="B27" s="5" t="n">
        <v>26010</v>
      </c>
      <c r="C27" s="5" t="n">
        <v>23323</v>
      </c>
    </row>
    <row r="28" spans="1:3">
      <c r="A28" s="4" t="s">
        <v>60</v>
      </c>
      <c r="B28" s="5" t="n">
        <v>131339541</v>
      </c>
      <c r="C28" s="5" t="n">
        <v>115910058</v>
      </c>
    </row>
    <row r="29" spans="1:3">
      <c r="A29" s="4" t="s">
        <v>61</v>
      </c>
      <c r="B29" s="5" t="n">
        <v>-116122329</v>
      </c>
      <c r="C29" s="5" t="n">
        <v>-104786769</v>
      </c>
    </row>
    <row r="30" spans="1:3">
      <c r="A30" s="4" t="s">
        <v>62</v>
      </c>
      <c r="B30" s="5" t="n">
        <v>15243222</v>
      </c>
      <c r="C30" s="5" t="n">
        <v>11146612</v>
      </c>
    </row>
    <row r="31" spans="1:3">
      <c r="A31" s="4" t="s">
        <v>63</v>
      </c>
      <c r="B31" s="5" t="n">
        <v>607149</v>
      </c>
      <c r="C31" s="5" t="n">
        <v>514828</v>
      </c>
    </row>
    <row r="32" spans="1:3">
      <c r="A32" s="4" t="s">
        <v>64</v>
      </c>
      <c r="B32" s="5" t="n">
        <v>15850371</v>
      </c>
      <c r="C32" s="5" t="n">
        <v>11661440</v>
      </c>
    </row>
    <row r="33" spans="1:3">
      <c r="A33" s="4" t="s">
        <v>65</v>
      </c>
      <c r="B33" s="6" t="n">
        <v>17840887</v>
      </c>
      <c r="C33" s="6" t="n">
        <v>14217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7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4</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185</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19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2</v>
      </c>
    </row>
    <row r="2" spans="1:3">
      <c r="A2" s="4" t="s">
        <v>67</v>
      </c>
      <c r="B2" s="6" t="n">
        <v>115117</v>
      </c>
      <c r="C2" s="6" t="n">
        <v>39674</v>
      </c>
    </row>
    <row r="3" spans="1:3">
      <c r="A3" s="4" t="s">
        <v>68</v>
      </c>
      <c r="B3" s="7" t="n">
        <v>0.001</v>
      </c>
      <c r="C3" s="7" t="n">
        <v>0.001</v>
      </c>
    </row>
    <row r="4" spans="1:3">
      <c r="A4" s="4" t="s">
        <v>69</v>
      </c>
      <c r="B4" s="5" t="n">
        <v>1000000</v>
      </c>
      <c r="C4" s="5" t="n">
        <v>1000000</v>
      </c>
    </row>
    <row r="5" spans="1:3">
      <c r="A5" s="4" t="s">
        <v>70</v>
      </c>
      <c r="B5" s="7" t="n">
        <v>0.001</v>
      </c>
      <c r="C5" s="7" t="n">
        <v>0.001</v>
      </c>
    </row>
    <row r="6" spans="1:3">
      <c r="A6" s="4" t="s">
        <v>71</v>
      </c>
      <c r="B6" s="5" t="n">
        <v>200000000</v>
      </c>
      <c r="C6" s="5" t="n">
        <v>200000000</v>
      </c>
    </row>
    <row r="7" spans="1:3">
      <c r="A7" s="4" t="s">
        <v>72</v>
      </c>
      <c r="B7" s="5" t="n">
        <v>26010318</v>
      </c>
      <c r="C7" s="5" t="n">
        <v>23323087</v>
      </c>
    </row>
    <row r="8" spans="1:3">
      <c r="A8" s="4" t="s">
        <v>73</v>
      </c>
      <c r="B8" s="5" t="n">
        <v>26010318</v>
      </c>
      <c r="C8" s="5" t="n">
        <v>23323087</v>
      </c>
    </row>
    <row r="9" spans="1:3">
      <c r="A9" s="4" t="s">
        <v>74</v>
      </c>
    </row>
    <row r="10" spans="1:3">
      <c r="A10" s="4" t="s">
        <v>75</v>
      </c>
      <c r="B10" s="5" t="n">
        <v>205</v>
      </c>
      <c r="C10" s="5" t="n">
        <v>215</v>
      </c>
    </row>
    <row r="11" spans="1:3">
      <c r="A11" s="4" t="s">
        <v>76</v>
      </c>
      <c r="B11" s="5" t="n">
        <v>205</v>
      </c>
      <c r="C11" s="5" t="n">
        <v>215</v>
      </c>
    </row>
    <row r="12" spans="1:3">
      <c r="A12" s="4" t="s">
        <v>77</v>
      </c>
      <c r="B12" s="6" t="n">
        <v>205000</v>
      </c>
      <c r="C12" s="6" t="n">
        <v>215000</v>
      </c>
    </row>
    <row r="13" spans="1:3">
      <c r="A13" s="4" t="s">
        <v>69</v>
      </c>
      <c r="B13" s="5" t="n">
        <v>4200</v>
      </c>
      <c r="C13" s="5" t="n">
        <v>4200</v>
      </c>
    </row>
    <row r="14" spans="1:3">
      <c r="A14" s="4" t="s">
        <v>78</v>
      </c>
    </row>
    <row r="15" spans="1:3">
      <c r="A15" s="4" t="s">
        <v>69</v>
      </c>
      <c r="B15" s="5" t="n">
        <v>200</v>
      </c>
      <c r="C15" s="5" t="n">
        <v>200</v>
      </c>
    </row>
    <row r="16" spans="1:3">
      <c r="A16" s="4" t="s">
        <v>79</v>
      </c>
    </row>
    <row r="17" spans="1:3">
      <c r="A17" s="4" t="s">
        <v>69</v>
      </c>
      <c r="B17" s="5" t="n">
        <v>600</v>
      </c>
      <c r="C17" s="5" t="n">
        <v>600</v>
      </c>
    </row>
    <row r="18" spans="1:3">
      <c r="A18" s="4" t="s">
        <v>80</v>
      </c>
    </row>
    <row r="19" spans="1:3">
      <c r="A19" s="4" t="s">
        <v>69</v>
      </c>
      <c r="B19" s="5" t="n">
        <v>1400</v>
      </c>
      <c r="C19" s="5" t="n">
        <v>1400</v>
      </c>
    </row>
    <row r="20" spans="1:3">
      <c r="A20" s="4" t="s">
        <v>81</v>
      </c>
    </row>
    <row r="21" spans="1:3">
      <c r="A21" s="4" t="s">
        <v>69</v>
      </c>
      <c r="B21" s="5" t="n">
        <v>1000</v>
      </c>
      <c r="C21"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16</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98</v>
      </c>
      <c r="C1" s="2" t="s">
        <v>299</v>
      </c>
      <c r="D1" s="2" t="s">
        <v>32</v>
      </c>
    </row>
    <row r="2" spans="1:4">
      <c r="A2" s="4" t="s">
        <v>300</v>
      </c>
    </row>
    <row r="3" spans="1:4">
      <c r="A3" s="3" t="s">
        <v>301</v>
      </c>
    </row>
    <row r="4" spans="1:4">
      <c r="A4" s="4" t="s">
        <v>302</v>
      </c>
      <c r="D4" s="5" t="n">
        <v>896690</v>
      </c>
    </row>
    <row r="5" spans="1:4">
      <c r="A5" s="4" t="s">
        <v>303</v>
      </c>
      <c r="D5" s="6" t="n">
        <v>5011310</v>
      </c>
    </row>
    <row r="6" spans="1:4">
      <c r="A6" s="4" t="s">
        <v>304</v>
      </c>
      <c r="D6" s="4" t="s">
        <v>305</v>
      </c>
    </row>
    <row r="7" spans="1:4">
      <c r="A7" s="4" t="s">
        <v>306</v>
      </c>
    </row>
    <row r="8" spans="1:4">
      <c r="A8" s="3" t="s">
        <v>301</v>
      </c>
    </row>
    <row r="9" spans="1:4">
      <c r="A9" s="4" t="s">
        <v>304</v>
      </c>
      <c r="B9" s="4" t="s">
        <v>307</v>
      </c>
      <c r="C9" s="4" t="s">
        <v>307</v>
      </c>
    </row>
    <row r="10" spans="1:4">
      <c r="A10" s="4" t="s">
        <v>308</v>
      </c>
      <c r="B10" s="6" t="n">
        <v>350000</v>
      </c>
      <c r="C10" s="6" t="n">
        <v>350000</v>
      </c>
    </row>
    <row r="11" spans="1:4">
      <c r="A11" s="4" t="s">
        <v>309</v>
      </c>
      <c r="B11" s="5" t="n">
        <v>634910</v>
      </c>
      <c r="C11" s="5" t="n">
        <v>634910</v>
      </c>
    </row>
    <row r="12" spans="1:4">
      <c r="A12" s="4" t="s">
        <v>310</v>
      </c>
      <c r="B12" s="4" t="s">
        <v>3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1"/>
    <col customWidth="1" max="2" min="2" width="15"/>
    <col customWidth="1" max="3" min="3" width="13"/>
    <col customWidth="1" max="4" min="4" width="14"/>
    <col customWidth="1" max="5" min="5" width="15"/>
    <col customWidth="1" max="6" min="6" width="14"/>
    <col customWidth="1" max="7" min="7" width="14"/>
    <col customWidth="1" max="8" min="8" width="14"/>
  </cols>
  <sheetData>
    <row r="1" spans="1:8">
      <c r="A1" s="1" t="s">
        <v>312</v>
      </c>
      <c r="B1" s="2" t="s">
        <v>313</v>
      </c>
      <c r="E1" s="2" t="s">
        <v>1</v>
      </c>
    </row>
    <row r="2" spans="1:8">
      <c r="B2" s="2" t="s">
        <v>3</v>
      </c>
      <c r="C2" s="2" t="s">
        <v>3</v>
      </c>
      <c r="D2" s="2" t="s">
        <v>314</v>
      </c>
      <c r="E2" s="2" t="s">
        <v>2</v>
      </c>
      <c r="F2" s="2" t="s">
        <v>83</v>
      </c>
      <c r="G2" s="2" t="s">
        <v>32</v>
      </c>
      <c r="H2" s="2" t="s">
        <v>315</v>
      </c>
    </row>
    <row r="3" spans="1:8">
      <c r="A3" s="3" t="s">
        <v>316</v>
      </c>
    </row>
    <row r="4" spans="1:8">
      <c r="A4" s="4" t="s">
        <v>317</v>
      </c>
      <c r="E4" s="6" t="n">
        <v>-15000000</v>
      </c>
    </row>
    <row r="5" spans="1:8">
      <c r="A5" s="4" t="s">
        <v>318</v>
      </c>
      <c r="E5" s="5" t="n">
        <v>9052331</v>
      </c>
      <c r="F5" s="6" t="n">
        <v>8619278</v>
      </c>
    </row>
    <row r="6" spans="1:8">
      <c r="A6" s="4" t="s">
        <v>319</v>
      </c>
      <c r="E6" s="5" t="n">
        <v>301620</v>
      </c>
      <c r="F6" s="5" t="n">
        <v>1459780</v>
      </c>
    </row>
    <row r="7" spans="1:8">
      <c r="A7" s="4" t="s">
        <v>320</v>
      </c>
      <c r="E7" s="5" t="n">
        <v>15499734</v>
      </c>
      <c r="F7" s="6" t="n">
        <v>10933593</v>
      </c>
      <c r="G7" s="6" t="n">
        <v>12108582</v>
      </c>
      <c r="H7" s="6" t="n">
        <v>4450160</v>
      </c>
    </row>
    <row r="8" spans="1:8">
      <c r="A8" s="4" t="s">
        <v>321</v>
      </c>
      <c r="E8" s="6" t="n">
        <v>6500000</v>
      </c>
    </row>
    <row r="9" spans="1:8">
      <c r="A9" s="4" t="s">
        <v>322</v>
      </c>
    </row>
    <row r="10" spans="1:8">
      <c r="A10" s="3" t="s">
        <v>316</v>
      </c>
    </row>
    <row r="11" spans="1:8">
      <c r="A11" s="4" t="s">
        <v>318</v>
      </c>
      <c r="C11" s="6" t="n">
        <v>6507830</v>
      </c>
    </row>
    <row r="12" spans="1:8">
      <c r="A12" s="4" t="s">
        <v>319</v>
      </c>
      <c r="D12" s="6" t="n">
        <v>45000</v>
      </c>
    </row>
    <row r="13" spans="1:8">
      <c r="A13" s="4" t="s">
        <v>323</v>
      </c>
      <c r="B13" s="6" t="n">
        <v>300000</v>
      </c>
    </row>
    <row r="14" spans="1:8">
      <c r="A14" s="4" t="s">
        <v>324</v>
      </c>
    </row>
    <row r="15" spans="1:8">
      <c r="A15" s="3" t="s">
        <v>316</v>
      </c>
    </row>
    <row r="16" spans="1:8">
      <c r="A16" s="4" t="s">
        <v>318</v>
      </c>
      <c r="B16" s="5" t="n">
        <v>6500000</v>
      </c>
    </row>
    <row r="17" spans="1:8">
      <c r="A17" s="4" t="s">
        <v>319</v>
      </c>
      <c r="B17" s="6" t="n">
        <v>229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5</v>
      </c>
      <c r="B1" s="2" t="s">
        <v>1</v>
      </c>
      <c r="D1" s="2" t="s">
        <v>326</v>
      </c>
    </row>
    <row r="2" spans="1:5">
      <c r="B2" s="2" t="s">
        <v>2</v>
      </c>
      <c r="C2" s="2" t="s">
        <v>83</v>
      </c>
      <c r="D2" s="2" t="s">
        <v>32</v>
      </c>
      <c r="E2" s="2" t="s">
        <v>327</v>
      </c>
    </row>
    <row r="3" spans="1:5">
      <c r="A3" s="3" t="s">
        <v>328</v>
      </c>
    </row>
    <row r="4" spans="1:5">
      <c r="A4" s="4" t="s">
        <v>329</v>
      </c>
      <c r="B4" s="6" t="n">
        <v>14999734</v>
      </c>
      <c r="C4" s="6" t="n">
        <v>11608582</v>
      </c>
    </row>
    <row r="5" spans="1:5">
      <c r="A5" s="4" t="s">
        <v>330</v>
      </c>
      <c r="B5" s="5" t="n">
        <v>800000</v>
      </c>
      <c r="D5" s="6" t="n">
        <v>577690</v>
      </c>
    </row>
    <row r="6" spans="1:5">
      <c r="A6" s="4" t="s">
        <v>331</v>
      </c>
      <c r="B6" s="6" t="n">
        <v>4926714</v>
      </c>
      <c r="C6" s="6" t="n">
        <v>1488839</v>
      </c>
    </row>
    <row r="7" spans="1:5">
      <c r="A7" s="4" t="s">
        <v>332</v>
      </c>
      <c r="B7" s="5" t="n">
        <v>3828896</v>
      </c>
      <c r="D7" s="5" t="n">
        <v>3980804</v>
      </c>
      <c r="E7" s="5" t="n">
        <v>3980804</v>
      </c>
    </row>
    <row r="8" spans="1:5">
      <c r="A8" s="4" t="s">
        <v>333</v>
      </c>
      <c r="B8" s="5" t="n">
        <v>2730112</v>
      </c>
      <c r="D8" s="5" t="n">
        <v>2874017</v>
      </c>
    </row>
    <row r="9" spans="1:5">
      <c r="A9" s="4" t="s">
        <v>334</v>
      </c>
      <c r="B9" s="6" t="n">
        <v>4751</v>
      </c>
    </row>
    <row r="10" spans="1:5">
      <c r="A10" s="4" t="s">
        <v>335</v>
      </c>
    </row>
    <row r="11" spans="1:5">
      <c r="A11" s="3" t="s">
        <v>328</v>
      </c>
    </row>
    <row r="12" spans="1:5">
      <c r="A12" s="4" t="s">
        <v>336</v>
      </c>
      <c r="D12" s="4" t="s">
        <v>3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83</v>
      </c>
    </row>
    <row r="3" spans="1:3">
      <c r="A3" s="3" t="s">
        <v>339</v>
      </c>
    </row>
    <row r="4" spans="1:3">
      <c r="A4" s="4" t="s">
        <v>340</v>
      </c>
      <c r="B4" s="5" t="n">
        <v>5873391</v>
      </c>
      <c r="C4" s="5" t="n">
        <v>8118488</v>
      </c>
    </row>
    <row r="5" spans="1:3">
      <c r="A5" s="4" t="s">
        <v>341</v>
      </c>
    </row>
    <row r="6" spans="1:3">
      <c r="A6" s="3" t="s">
        <v>339</v>
      </c>
    </row>
    <row r="7" spans="1:3">
      <c r="A7" s="4" t="s">
        <v>340</v>
      </c>
      <c r="B7" s="5" t="n">
        <v>3828896</v>
      </c>
      <c r="C7" s="5" t="n">
        <v>3940828</v>
      </c>
    </row>
    <row r="8" spans="1:3">
      <c r="A8" s="4" t="s">
        <v>342</v>
      </c>
    </row>
    <row r="9" spans="1:3">
      <c r="A9" s="3" t="s">
        <v>339</v>
      </c>
    </row>
    <row r="10" spans="1:3">
      <c r="A10" s="4" t="s">
        <v>340</v>
      </c>
      <c r="B10" s="5" t="n">
        <v>1963030</v>
      </c>
      <c r="C10" s="5" t="n">
        <v>3987088</v>
      </c>
    </row>
    <row r="11" spans="1:3">
      <c r="A11" s="4" t="s">
        <v>74</v>
      </c>
    </row>
    <row r="12" spans="1:3">
      <c r="A12" s="3" t="s">
        <v>339</v>
      </c>
    </row>
    <row r="13" spans="1:3">
      <c r="A13" s="4" t="s">
        <v>340</v>
      </c>
      <c r="B13" s="5" t="n">
        <v>81465</v>
      </c>
      <c r="C13" s="5" t="n">
        <v>1905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43</v>
      </c>
      <c r="B1" s="2" t="s">
        <v>1</v>
      </c>
    </row>
    <row r="2" spans="1:3">
      <c r="B2" s="2" t="s">
        <v>2</v>
      </c>
      <c r="C2" s="2" t="s">
        <v>83</v>
      </c>
    </row>
    <row r="3" spans="1:3">
      <c r="A3" s="3" t="s">
        <v>344</v>
      </c>
    </row>
    <row r="4" spans="1:3">
      <c r="A4" s="4" t="s">
        <v>147</v>
      </c>
      <c r="B4" s="6" t="n">
        <v>16264</v>
      </c>
      <c r="C4" s="6" t="n">
        <v>5209</v>
      </c>
    </row>
    <row r="5" spans="1:3">
      <c r="A5" s="4" t="s">
        <v>345</v>
      </c>
    </row>
    <row r="6" spans="1:3">
      <c r="A6" s="3" t="s">
        <v>344</v>
      </c>
    </row>
    <row r="7" spans="1:3">
      <c r="A7" s="4" t="s">
        <v>346</v>
      </c>
      <c r="B7" s="4" t="s">
        <v>347</v>
      </c>
    </row>
    <row r="8" spans="1:3">
      <c r="A8" s="4" t="s">
        <v>348</v>
      </c>
    </row>
    <row r="9" spans="1:3">
      <c r="A9" s="3" t="s">
        <v>344</v>
      </c>
    </row>
    <row r="10" spans="1:3">
      <c r="A10" s="4" t="s">
        <v>346</v>
      </c>
      <c r="B10" s="4" t="s">
        <v>3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32</v>
      </c>
      <c r="D1" s="2" t="s">
        <v>83</v>
      </c>
    </row>
    <row r="2" spans="1:4">
      <c r="A2" s="3" t="s">
        <v>351</v>
      </c>
    </row>
    <row r="3" spans="1:4">
      <c r="A3" s="4" t="s">
        <v>352</v>
      </c>
      <c r="B3" s="6" t="n">
        <v>-91583</v>
      </c>
      <c r="D3" s="6" t="n">
        <v>-75319</v>
      </c>
    </row>
    <row r="4" spans="1:4">
      <c r="A4" s="4" t="s">
        <v>39</v>
      </c>
      <c r="B4" s="5" t="n">
        <v>184582</v>
      </c>
      <c r="C4" s="6" t="n">
        <v>180368</v>
      </c>
      <c r="D4" s="5" t="n">
        <v>180368</v>
      </c>
    </row>
    <row r="5" spans="1:4">
      <c r="A5" s="4" t="s">
        <v>353</v>
      </c>
    </row>
    <row r="6" spans="1:4">
      <c r="A6" s="3" t="s">
        <v>351</v>
      </c>
    </row>
    <row r="7" spans="1:4">
      <c r="A7" s="4" t="s">
        <v>354</v>
      </c>
      <c r="B7" s="5" t="n">
        <v>169290</v>
      </c>
      <c r="D7" s="5" t="n">
        <v>155126</v>
      </c>
    </row>
    <row r="8" spans="1:4">
      <c r="A8" s="4" t="s">
        <v>355</v>
      </c>
    </row>
    <row r="9" spans="1:4">
      <c r="A9" s="3" t="s">
        <v>351</v>
      </c>
    </row>
    <row r="10" spans="1:4">
      <c r="A10" s="4" t="s">
        <v>354</v>
      </c>
      <c r="B10" s="5" t="n">
        <v>74517</v>
      </c>
      <c r="D10" s="5" t="n">
        <v>71463</v>
      </c>
    </row>
    <row r="11" spans="1:4">
      <c r="A11" s="4" t="s">
        <v>356</v>
      </c>
    </row>
    <row r="12" spans="1:4">
      <c r="A12" s="3" t="s">
        <v>351</v>
      </c>
    </row>
    <row r="13" spans="1:4">
      <c r="A13" s="4" t="s">
        <v>354</v>
      </c>
      <c r="B13" s="6" t="n">
        <v>32358</v>
      </c>
      <c r="D13" s="6" t="n">
        <v>290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80"/>
    <col customWidth="1" max="6" min="6" width="21"/>
    <col customWidth="1" max="7" min="7" width="21"/>
    <col customWidth="1" max="8" min="8" width="21"/>
    <col customWidth="1" max="9" min="9" width="21"/>
  </cols>
  <sheetData>
    <row r="1" spans="1:9">
      <c r="A1" s="1" t="s">
        <v>357</v>
      </c>
      <c r="B1" s="2" t="s">
        <v>358</v>
      </c>
      <c r="C1" s="2" t="s">
        <v>359</v>
      </c>
      <c r="D1" s="2" t="s">
        <v>360</v>
      </c>
      <c r="E1" s="2" t="s">
        <v>361</v>
      </c>
      <c r="F1" s="2" t="s">
        <v>362</v>
      </c>
      <c r="G1" s="2" t="s">
        <v>363</v>
      </c>
      <c r="H1" s="2" t="s">
        <v>364</v>
      </c>
      <c r="I1" s="2" t="s">
        <v>365</v>
      </c>
    </row>
    <row r="2" spans="1:9">
      <c r="A2" s="3" t="s">
        <v>366</v>
      </c>
    </row>
    <row r="3" spans="1:9">
      <c r="A3" s="4" t="s">
        <v>367</v>
      </c>
      <c r="I3" s="4" t="s">
        <v>368</v>
      </c>
    </row>
    <row r="4" spans="1:9">
      <c r="A4" s="4" t="s">
        <v>369</v>
      </c>
      <c r="F4" s="6" t="n">
        <v>614896</v>
      </c>
      <c r="H4" s="6" t="n">
        <v>714342</v>
      </c>
    </row>
    <row r="5" spans="1:9">
      <c r="A5" s="4" t="s">
        <v>370</v>
      </c>
      <c r="F5" s="6" t="n">
        <v>119408</v>
      </c>
      <c r="G5" s="6" t="n">
        <v>60127</v>
      </c>
    </row>
    <row r="6" spans="1:9">
      <c r="A6" s="4" t="s">
        <v>371</v>
      </c>
    </row>
    <row r="7" spans="1:9">
      <c r="A7" s="3" t="s">
        <v>366</v>
      </c>
    </row>
    <row r="8" spans="1:9">
      <c r="A8" s="4" t="s">
        <v>372</v>
      </c>
      <c r="B8" s="4" t="s">
        <v>373</v>
      </c>
      <c r="D8" s="4" t="s">
        <v>373</v>
      </c>
      <c r="E8" s="4" t="s">
        <v>374</v>
      </c>
    </row>
    <row r="9" spans="1:9">
      <c r="A9" s="4" t="s">
        <v>375</v>
      </c>
      <c r="B9" s="6" t="n">
        <v>3411</v>
      </c>
      <c r="D9" s="6" t="n">
        <v>18277</v>
      </c>
      <c r="E9" s="6" t="n">
        <v>14731</v>
      </c>
    </row>
    <row r="10" spans="1:9">
      <c r="A10" s="4" t="s">
        <v>376</v>
      </c>
      <c r="E10" s="4" t="s">
        <v>377</v>
      </c>
    </row>
    <row r="11" spans="1:9">
      <c r="A11" s="4" t="s">
        <v>378</v>
      </c>
      <c r="B11" s="5" t="n">
        <v>1400</v>
      </c>
      <c r="D11" s="5" t="n">
        <v>4343</v>
      </c>
    </row>
    <row r="12" spans="1:9">
      <c r="A12" s="4" t="s">
        <v>379</v>
      </c>
      <c r="D12" s="6" t="n">
        <v>68764</v>
      </c>
    </row>
    <row r="13" spans="1:9">
      <c r="A13" s="4" t="s">
        <v>369</v>
      </c>
      <c r="I13" s="6" t="n">
        <v>1084715</v>
      </c>
    </row>
    <row r="14" spans="1:9">
      <c r="A14" s="4" t="s">
        <v>380</v>
      </c>
    </row>
    <row r="15" spans="1:9">
      <c r="A15" s="3" t="s">
        <v>366</v>
      </c>
    </row>
    <row r="16" spans="1:9">
      <c r="A16" s="4" t="s">
        <v>379</v>
      </c>
      <c r="D16" s="6" t="n">
        <v>34382</v>
      </c>
    </row>
    <row r="17" spans="1:9">
      <c r="A17" s="4" t="s">
        <v>381</v>
      </c>
    </row>
    <row r="18" spans="1:9">
      <c r="A18" s="3" t="s">
        <v>366</v>
      </c>
    </row>
    <row r="19" spans="1:9">
      <c r="A19" s="4" t="s">
        <v>375</v>
      </c>
      <c r="E19" s="6" t="n">
        <v>1070</v>
      </c>
    </row>
    <row r="20" spans="1:9">
      <c r="A20" s="4" t="s">
        <v>382</v>
      </c>
    </row>
    <row r="21" spans="1:9">
      <c r="A21" s="3" t="s">
        <v>366</v>
      </c>
    </row>
    <row r="22" spans="1:9">
      <c r="A22" s="4" t="s">
        <v>372</v>
      </c>
      <c r="C22" s="4" t="s">
        <v>374</v>
      </c>
    </row>
    <row r="23" spans="1:9">
      <c r="A23" s="4" t="s">
        <v>375</v>
      </c>
      <c r="C23" s="6" t="n">
        <v>235</v>
      </c>
    </row>
    <row r="24" spans="1:9">
      <c r="A24" s="4" t="s">
        <v>379</v>
      </c>
      <c r="C24" s="6" t="n">
        <v>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384</v>
      </c>
    </row>
    <row r="3" spans="1:3">
      <c r="A3" s="4" t="s">
        <v>385</v>
      </c>
      <c r="B3" s="6" t="n">
        <v>1084715</v>
      </c>
      <c r="C3" s="6" t="n">
        <v>1084715</v>
      </c>
    </row>
    <row r="4" spans="1:3">
      <c r="A4" s="4" t="s">
        <v>352</v>
      </c>
      <c r="B4" s="5" t="n">
        <v>-469819</v>
      </c>
      <c r="C4" s="5" t="n">
        <v>-370373</v>
      </c>
    </row>
    <row r="5" spans="1:3">
      <c r="A5" s="4" t="s">
        <v>386</v>
      </c>
      <c r="B5" s="5" t="n">
        <v>614896</v>
      </c>
      <c r="C5" s="5" t="n">
        <v>714342</v>
      </c>
    </row>
    <row r="6" spans="1:3">
      <c r="A6" s="4" t="s">
        <v>387</v>
      </c>
    </row>
    <row r="7" spans="1:3">
      <c r="A7" s="3" t="s">
        <v>384</v>
      </c>
    </row>
    <row r="8" spans="1:3">
      <c r="A8" s="4" t="s">
        <v>385</v>
      </c>
      <c r="B8" s="5" t="n">
        <v>218875</v>
      </c>
      <c r="C8" s="5" t="n">
        <v>218875</v>
      </c>
    </row>
    <row r="9" spans="1:3">
      <c r="A9" s="4" t="s">
        <v>388</v>
      </c>
    </row>
    <row r="10" spans="1:3">
      <c r="A10" s="3" t="s">
        <v>384</v>
      </c>
    </row>
    <row r="11" spans="1:3">
      <c r="A11" s="4" t="s">
        <v>385</v>
      </c>
      <c r="B11" s="5" t="n">
        <v>277592</v>
      </c>
      <c r="C11" s="5" t="n">
        <v>277592</v>
      </c>
    </row>
    <row r="12" spans="1:3">
      <c r="A12" s="4" t="s">
        <v>389</v>
      </c>
    </row>
    <row r="13" spans="1:3">
      <c r="A13" s="3" t="s">
        <v>384</v>
      </c>
    </row>
    <row r="14" spans="1:3">
      <c r="A14" s="4" t="s">
        <v>385</v>
      </c>
      <c r="B14" s="5" t="n">
        <v>4960</v>
      </c>
      <c r="C14" s="5" t="n">
        <v>4960</v>
      </c>
    </row>
    <row r="15" spans="1:3">
      <c r="A15" s="4" t="s">
        <v>390</v>
      </c>
    </row>
    <row r="16" spans="1:3">
      <c r="A16" s="3" t="s">
        <v>384</v>
      </c>
    </row>
    <row r="17" spans="1:3">
      <c r="A17" s="4" t="s">
        <v>385</v>
      </c>
      <c r="B17" s="5" t="n">
        <v>506276</v>
      </c>
      <c r="C17" s="5" t="n">
        <v>506276</v>
      </c>
    </row>
    <row r="18" spans="1:3">
      <c r="A18" s="4" t="s">
        <v>391</v>
      </c>
    </row>
    <row r="19" spans="1:3">
      <c r="A19" s="3" t="s">
        <v>384</v>
      </c>
    </row>
    <row r="20" spans="1:3">
      <c r="A20" s="4" t="s">
        <v>385</v>
      </c>
      <c r="B20" s="6" t="n">
        <v>77012</v>
      </c>
      <c r="C20" s="6" t="n">
        <v>770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393</v>
      </c>
    </row>
    <row r="3" spans="1:3">
      <c r="A3" s="4" t="s">
        <v>394</v>
      </c>
      <c r="B3" s="6" t="n">
        <v>624994</v>
      </c>
      <c r="C3" s="6" t="n">
        <v>723419</v>
      </c>
    </row>
    <row r="4" spans="1:3">
      <c r="A4" s="4" t="s">
        <v>395</v>
      </c>
      <c r="B4" s="5" t="n">
        <v>-423673</v>
      </c>
      <c r="C4" s="5" t="n">
        <v>-412288</v>
      </c>
    </row>
    <row r="5" spans="1:3">
      <c r="A5" s="4" t="s">
        <v>396</v>
      </c>
      <c r="B5" s="5" t="n">
        <v>201321</v>
      </c>
      <c r="C5" s="5" t="n">
        <v>311131</v>
      </c>
    </row>
    <row r="6" spans="1:3">
      <c r="A6" s="4" t="s">
        <v>397</v>
      </c>
    </row>
    <row r="7" spans="1:3">
      <c r="A7" s="3" t="s">
        <v>393</v>
      </c>
    </row>
    <row r="8" spans="1:3">
      <c r="A8" s="4" t="s">
        <v>394</v>
      </c>
      <c r="B8" s="5" t="n">
        <v>99779</v>
      </c>
      <c r="C8" s="5" t="n">
        <v>118009</v>
      </c>
    </row>
    <row r="9" spans="1:3">
      <c r="A9" s="4" t="s">
        <v>398</v>
      </c>
    </row>
    <row r="10" spans="1:3">
      <c r="A10" s="3" t="s">
        <v>393</v>
      </c>
    </row>
    <row r="11" spans="1:3">
      <c r="A11" s="4" t="s">
        <v>394</v>
      </c>
      <c r="B11" s="5" t="n">
        <v>126752</v>
      </c>
      <c r="C11" s="5" t="n">
        <v>149910</v>
      </c>
    </row>
    <row r="12" spans="1:3">
      <c r="A12" s="4" t="s">
        <v>399</v>
      </c>
    </row>
    <row r="13" spans="1:3">
      <c r="A13" s="3" t="s">
        <v>393</v>
      </c>
    </row>
    <row r="14" spans="1:3">
      <c r="A14" s="4" t="s">
        <v>394</v>
      </c>
      <c r="B14" s="5" t="n">
        <v>3484</v>
      </c>
      <c r="C14" s="5" t="n">
        <v>4111</v>
      </c>
    </row>
    <row r="15" spans="1:3">
      <c r="A15" s="4" t="s">
        <v>400</v>
      </c>
    </row>
    <row r="16" spans="1:3">
      <c r="A16" s="3" t="s">
        <v>393</v>
      </c>
    </row>
    <row r="17" spans="1:3">
      <c r="A17" s="4" t="s">
        <v>394</v>
      </c>
      <c r="B17" s="5" t="n">
        <v>333177</v>
      </c>
      <c r="C17" s="5" t="n">
        <v>380708</v>
      </c>
    </row>
    <row r="18" spans="1:3">
      <c r="A18" s="4" t="s">
        <v>401</v>
      </c>
    </row>
    <row r="19" spans="1:3">
      <c r="A19" s="3" t="s">
        <v>393</v>
      </c>
    </row>
    <row r="20" spans="1:3">
      <c r="A20" s="4" t="s">
        <v>394</v>
      </c>
      <c r="B20" s="6" t="n">
        <v>61802</v>
      </c>
      <c r="C20" s="6" t="n">
        <v>706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4926714</v>
      </c>
      <c r="C4" s="6" t="n">
        <v>1488839</v>
      </c>
    </row>
    <row r="5" spans="1:3">
      <c r="A5" s="4" t="s">
        <v>86</v>
      </c>
      <c r="B5" s="5" t="n">
        <v>7855220</v>
      </c>
      <c r="C5" s="5" t="n">
        <v>4378897</v>
      </c>
    </row>
    <row r="6" spans="1:3">
      <c r="A6" s="4" t="s">
        <v>87</v>
      </c>
      <c r="B6" s="5" t="n">
        <v>21015</v>
      </c>
      <c r="C6" s="5" t="n">
        <v>7935</v>
      </c>
    </row>
    <row r="7" spans="1:3">
      <c r="A7" s="4" t="s">
        <v>88</v>
      </c>
      <c r="B7" s="5" t="n">
        <v>12802949</v>
      </c>
      <c r="C7" s="5" t="n">
        <v>5875671</v>
      </c>
    </row>
    <row r="8" spans="1:3">
      <c r="A8" s="4" t="s">
        <v>89</v>
      </c>
      <c r="B8" s="5" t="n">
        <v>-12802949</v>
      </c>
      <c r="C8" s="5" t="n">
        <v>-5875671</v>
      </c>
    </row>
    <row r="9" spans="1:3">
      <c r="A9" s="3" t="s">
        <v>90</v>
      </c>
    </row>
    <row r="10" spans="1:3">
      <c r="A10" s="4" t="s">
        <v>91</v>
      </c>
      <c r="B10" s="5" t="n">
        <v>39576</v>
      </c>
      <c r="C10" s="5" t="n">
        <v>6123</v>
      </c>
    </row>
    <row r="11" spans="1:3">
      <c r="A11" s="4" t="s">
        <v>92</v>
      </c>
      <c r="B11" s="5" t="n">
        <v>0</v>
      </c>
      <c r="C11" s="5" t="n">
        <v>0</v>
      </c>
    </row>
    <row r="12" spans="1:3">
      <c r="A12" s="4" t="s">
        <v>93</v>
      </c>
      <c r="B12" s="5" t="n">
        <v>-12763373</v>
      </c>
      <c r="C12" s="5" t="n">
        <v>-5869548</v>
      </c>
    </row>
    <row r="13" spans="1:3">
      <c r="A13" s="4" t="s">
        <v>94</v>
      </c>
      <c r="B13" s="5" t="n">
        <v>0</v>
      </c>
      <c r="C13" s="5" t="n">
        <v>0</v>
      </c>
    </row>
    <row r="14" spans="1:3">
      <c r="A14" s="4" t="s">
        <v>95</v>
      </c>
      <c r="B14" s="5" t="n">
        <v>-12763373</v>
      </c>
      <c r="C14" s="5" t="n">
        <v>-5869548</v>
      </c>
    </row>
    <row r="15" spans="1:3">
      <c r="A15" s="4" t="s">
        <v>96</v>
      </c>
      <c r="B15" s="5" t="n">
        <v>-4618</v>
      </c>
      <c r="C15" s="5" t="n">
        <v>-10541</v>
      </c>
    </row>
    <row r="16" spans="1:3">
      <c r="A16" s="4" t="s">
        <v>97</v>
      </c>
      <c r="B16" s="5" t="n">
        <v>-12767991</v>
      </c>
      <c r="C16" s="5" t="n">
        <v>-5880089</v>
      </c>
    </row>
    <row r="17" spans="1:3">
      <c r="A17" s="4" t="s">
        <v>63</v>
      </c>
      <c r="B17" s="5" t="n">
        <v>1427813</v>
      </c>
      <c r="C17" s="5" t="n">
        <v>0</v>
      </c>
    </row>
    <row r="18" spans="1:3">
      <c r="A18" s="4" t="s">
        <v>98</v>
      </c>
      <c r="B18" s="6" t="n">
        <v>-11340178</v>
      </c>
      <c r="C18" s="6" t="n">
        <v>-5880089</v>
      </c>
    </row>
    <row r="19" spans="1:3">
      <c r="A19" s="4" t="s">
        <v>99</v>
      </c>
      <c r="B19" s="8" t="n">
        <v>-0.46</v>
      </c>
      <c r="C19" s="8" t="n">
        <v>-0.33</v>
      </c>
    </row>
    <row r="20" spans="1:3">
      <c r="A20" s="4" t="s">
        <v>100</v>
      </c>
      <c r="B20" s="5" t="n">
        <v>24389249</v>
      </c>
      <c r="C20" s="5" t="n">
        <v>178482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403</v>
      </c>
    </row>
    <row r="3" spans="1:3">
      <c r="A3" s="4" t="s">
        <v>404</v>
      </c>
      <c r="B3" s="6" t="n">
        <v>342884</v>
      </c>
    </row>
    <row r="4" spans="1:3">
      <c r="A4" s="4" t="s">
        <v>405</v>
      </c>
      <c r="B4" s="5" t="n">
        <v>321386</v>
      </c>
    </row>
    <row r="5" spans="1:3">
      <c r="A5" s="4" t="s">
        <v>117</v>
      </c>
      <c r="B5" s="5" t="n">
        <v>664270</v>
      </c>
    </row>
    <row r="6" spans="1:3">
      <c r="A6" s="4" t="s">
        <v>406</v>
      </c>
      <c r="B6" s="5" t="n">
        <v>-39276</v>
      </c>
    </row>
    <row r="7" spans="1:3">
      <c r="A7" s="4" t="s">
        <v>394</v>
      </c>
      <c r="B7" s="6" t="n">
        <v>624994</v>
      </c>
      <c r="C7" s="6" t="n">
        <v>7234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07</v>
      </c>
      <c r="B1" s="2" t="s">
        <v>1</v>
      </c>
    </row>
    <row r="2" spans="1:3">
      <c r="B2" s="2" t="s">
        <v>2</v>
      </c>
      <c r="C2" s="2" t="s">
        <v>83</v>
      </c>
    </row>
    <row r="3" spans="1:3">
      <c r="A3" s="3" t="s">
        <v>408</v>
      </c>
    </row>
    <row r="4" spans="1:3">
      <c r="A4" s="4" t="s">
        <v>409</v>
      </c>
      <c r="B4" s="6" t="n">
        <v>113262</v>
      </c>
      <c r="C4" s="6" t="n">
        <v>46451</v>
      </c>
    </row>
    <row r="5" spans="1:3">
      <c r="A5" s="4" t="s">
        <v>410</v>
      </c>
      <c r="B5" s="5" t="n">
        <v>5655</v>
      </c>
      <c r="C5" s="5" t="n">
        <v>13238</v>
      </c>
    </row>
    <row r="6" spans="1:3">
      <c r="A6" s="4" t="s">
        <v>411</v>
      </c>
      <c r="B6" s="5" t="n">
        <v>491</v>
      </c>
      <c r="C6" s="5" t="n">
        <v>438</v>
      </c>
    </row>
    <row r="7" spans="1:3">
      <c r="A7" s="4" t="s">
        <v>412</v>
      </c>
      <c r="B7" s="6" t="n">
        <v>119408</v>
      </c>
      <c r="C7" s="6" t="n">
        <v>601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414</v>
      </c>
    </row>
    <row r="3" spans="1:3">
      <c r="A3" s="4" t="s">
        <v>415</v>
      </c>
      <c r="B3" s="6" t="n">
        <v>368123</v>
      </c>
      <c r="C3" s="6" t="n">
        <v>118783</v>
      </c>
    </row>
    <row r="4" spans="1:3">
      <c r="A4" s="4" t="s">
        <v>416</v>
      </c>
      <c r="B4" s="5" t="n">
        <v>26695</v>
      </c>
      <c r="C4" s="5" t="n">
        <v>58566</v>
      </c>
    </row>
    <row r="5" spans="1:3">
      <c r="A5" s="4" t="s">
        <v>417</v>
      </c>
      <c r="B5" s="5" t="n">
        <v>101353</v>
      </c>
      <c r="C5" s="5" t="n">
        <v>170284</v>
      </c>
    </row>
    <row r="6" spans="1:3">
      <c r="A6" s="4" t="s">
        <v>418</v>
      </c>
      <c r="B6" s="5" t="n">
        <v>246939</v>
      </c>
      <c r="C6" s="5" t="n">
        <v>230035</v>
      </c>
    </row>
    <row r="7" spans="1:3">
      <c r="A7" s="4" t="s">
        <v>419</v>
      </c>
      <c r="B7" s="5" t="n">
        <v>0</v>
      </c>
      <c r="C7" s="5" t="n">
        <v>346206</v>
      </c>
    </row>
    <row r="8" spans="1:3">
      <c r="A8" s="4" t="s">
        <v>420</v>
      </c>
      <c r="B8" s="5" t="n">
        <v>0</v>
      </c>
      <c r="C8" s="5" t="n">
        <v>11181</v>
      </c>
    </row>
    <row r="9" spans="1:3">
      <c r="A9" s="4" t="s">
        <v>421</v>
      </c>
      <c r="B9" s="5" t="n">
        <v>26519</v>
      </c>
      <c r="C9" s="5" t="n">
        <v>17885</v>
      </c>
    </row>
    <row r="10" spans="1:3">
      <c r="A10" s="4" t="s">
        <v>422</v>
      </c>
      <c r="B10" s="5" t="n">
        <v>250301</v>
      </c>
      <c r="C10" s="5" t="n">
        <v>522503</v>
      </c>
    </row>
    <row r="11" spans="1:3">
      <c r="A11" s="4" t="s">
        <v>423</v>
      </c>
      <c r="B11" s="5" t="n">
        <v>13333</v>
      </c>
      <c r="C11" s="5" t="n">
        <v>13333</v>
      </c>
    </row>
    <row r="12" spans="1:3">
      <c r="B12" s="6" t="n">
        <v>1033263</v>
      </c>
      <c r="C12" s="6" t="n">
        <v>14887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4</v>
      </c>
      <c r="B1" s="2" t="s">
        <v>425</v>
      </c>
      <c r="C1" s="2" t="s">
        <v>426</v>
      </c>
      <c r="D1" s="2" t="s">
        <v>2</v>
      </c>
      <c r="E1" s="2" t="s">
        <v>32</v>
      </c>
    </row>
    <row r="2" spans="1:5">
      <c r="A2" s="3" t="s">
        <v>427</v>
      </c>
    </row>
    <row r="3" spans="1:5">
      <c r="A3" s="4" t="s">
        <v>428</v>
      </c>
      <c r="B3" s="5" t="n">
        <v>4200</v>
      </c>
    </row>
    <row r="4" spans="1:5">
      <c r="A4" s="4" t="s">
        <v>429</v>
      </c>
      <c r="B4" s="4" t="s">
        <v>430</v>
      </c>
    </row>
    <row r="5" spans="1:5">
      <c r="A5" s="4" t="s">
        <v>431</v>
      </c>
      <c r="B5" s="6" t="n">
        <v>1000</v>
      </c>
    </row>
    <row r="6" spans="1:5">
      <c r="A6" s="4" t="s">
        <v>432</v>
      </c>
      <c r="B6" s="4" t="s">
        <v>433</v>
      </c>
    </row>
    <row r="7" spans="1:5">
      <c r="A7" s="4" t="s">
        <v>434</v>
      </c>
      <c r="B7" s="4" t="s">
        <v>435</v>
      </c>
    </row>
    <row r="8" spans="1:5">
      <c r="A8" s="4" t="s">
        <v>436</v>
      </c>
      <c r="B8" s="4" t="s">
        <v>437</v>
      </c>
    </row>
    <row r="9" spans="1:5">
      <c r="A9" s="4" t="s">
        <v>438</v>
      </c>
      <c r="C9" s="5" t="n">
        <v>3750</v>
      </c>
    </row>
    <row r="10" spans="1:5">
      <c r="A10" s="4" t="s">
        <v>439</v>
      </c>
      <c r="C10" s="5" t="n">
        <v>10</v>
      </c>
    </row>
    <row r="11" spans="1:5">
      <c r="A11" s="4" t="s">
        <v>440</v>
      </c>
      <c r="D11" s="5" t="n">
        <v>205</v>
      </c>
      <c r="E11" s="5" t="n">
        <v>215</v>
      </c>
    </row>
    <row r="12" spans="1:5">
      <c r="A12" s="4" t="s">
        <v>441</v>
      </c>
      <c r="D12" s="6" t="n">
        <v>127259</v>
      </c>
      <c r="E12" s="6" t="n">
        <v>1284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1</v>
      </c>
    </row>
    <row r="2" spans="1:4">
      <c r="B2" s="2" t="s">
        <v>2</v>
      </c>
      <c r="C2" s="2" t="s">
        <v>83</v>
      </c>
      <c r="D2" s="2" t="s">
        <v>32</v>
      </c>
    </row>
    <row r="3" spans="1:4">
      <c r="A3" s="3" t="s">
        <v>443</v>
      </c>
    </row>
    <row r="4" spans="1:4">
      <c r="A4" s="4" t="s">
        <v>444</v>
      </c>
      <c r="B4" s="5" t="n">
        <v>1000000</v>
      </c>
      <c r="D4" s="5" t="n">
        <v>1000000</v>
      </c>
    </row>
    <row r="5" spans="1:4">
      <c r="A5" s="4" t="s">
        <v>445</v>
      </c>
      <c r="B5" s="7" t="n">
        <v>0.001</v>
      </c>
      <c r="D5" s="7" t="n">
        <v>0.001</v>
      </c>
    </row>
    <row r="6" spans="1:4">
      <c r="A6" s="4" t="s">
        <v>446</v>
      </c>
      <c r="B6" s="5" t="n">
        <v>200000000</v>
      </c>
      <c r="D6" s="5" t="n">
        <v>200000000</v>
      </c>
    </row>
    <row r="7" spans="1:4">
      <c r="A7" s="4" t="s">
        <v>447</v>
      </c>
      <c r="B7" s="7" t="n">
        <v>0.001</v>
      </c>
      <c r="D7" s="7" t="n">
        <v>0.001</v>
      </c>
    </row>
    <row r="8" spans="1:4">
      <c r="A8" s="4" t="s">
        <v>448</v>
      </c>
      <c r="B8" s="5" t="n">
        <v>26010318</v>
      </c>
      <c r="D8" s="5" t="n">
        <v>23323087</v>
      </c>
    </row>
    <row r="9" spans="1:4">
      <c r="A9" s="4" t="s">
        <v>449</v>
      </c>
      <c r="B9" s="5" t="n">
        <v>26010318</v>
      </c>
      <c r="D9" s="5" t="n">
        <v>23323087</v>
      </c>
    </row>
    <row r="10" spans="1:4">
      <c r="A10" s="4" t="s">
        <v>450</v>
      </c>
      <c r="B10" s="5" t="n">
        <v>81334</v>
      </c>
    </row>
    <row r="11" spans="1:4">
      <c r="A11" s="4" t="s">
        <v>451</v>
      </c>
      <c r="B11" s="5" t="n">
        <v>2500000</v>
      </c>
    </row>
    <row r="12" spans="1:4">
      <c r="A12" s="4" t="s">
        <v>452</v>
      </c>
      <c r="B12" s="6" t="n">
        <v>9052331</v>
      </c>
      <c r="C12" s="6" t="n">
        <v>8619278</v>
      </c>
    </row>
    <row r="13" spans="1:4">
      <c r="A13" s="4" t="s">
        <v>453</v>
      </c>
      <c r="B13" s="6" t="n">
        <v>947669</v>
      </c>
    </row>
    <row r="14" spans="1:4">
      <c r="A14" s="4" t="s">
        <v>454</v>
      </c>
      <c r="B14" s="5" t="n">
        <v>112792</v>
      </c>
    </row>
    <row r="15" spans="1:4">
      <c r="A15" s="4" t="s">
        <v>455</v>
      </c>
      <c r="B15" s="6" t="n">
        <v>301620</v>
      </c>
      <c r="C15" s="5" t="n">
        <v>1459780</v>
      </c>
    </row>
    <row r="16" spans="1:4">
      <c r="A16" s="4" t="s">
        <v>456</v>
      </c>
      <c r="B16" s="5" t="n">
        <v>309630</v>
      </c>
    </row>
    <row r="17" spans="1:4">
      <c r="A17" s="4" t="s">
        <v>116</v>
      </c>
    </row>
    <row r="18" spans="1:4">
      <c r="A18" s="3" t="s">
        <v>443</v>
      </c>
    </row>
    <row r="19" spans="1:4">
      <c r="A19" s="4" t="s">
        <v>454</v>
      </c>
      <c r="B19" s="5" t="n">
        <v>80432</v>
      </c>
    </row>
    <row r="20" spans="1:4">
      <c r="A20" s="4" t="s">
        <v>455</v>
      </c>
      <c r="B20" s="6" t="n">
        <v>301620</v>
      </c>
      <c r="C20" s="6" t="n">
        <v>1150780</v>
      </c>
    </row>
    <row r="21" spans="1:4">
      <c r="A21" s="4" t="s">
        <v>457</v>
      </c>
    </row>
    <row r="22" spans="1:4">
      <c r="A22" s="3" t="s">
        <v>443</v>
      </c>
    </row>
    <row r="23" spans="1:4">
      <c r="A23" s="4" t="s">
        <v>454</v>
      </c>
      <c r="B23" s="5" t="n">
        <v>32360</v>
      </c>
    </row>
    <row r="24" spans="1:4">
      <c r="A24" s="4" t="s">
        <v>458</v>
      </c>
      <c r="B24" s="5" t="n">
        <v>10574</v>
      </c>
    </row>
    <row r="25" spans="1:4">
      <c r="A25" s="4" t="s">
        <v>115</v>
      </c>
    </row>
    <row r="26" spans="1:4">
      <c r="A26" s="3" t="s">
        <v>443</v>
      </c>
    </row>
    <row r="27" spans="1:4">
      <c r="A27" s="4" t="s">
        <v>458</v>
      </c>
      <c r="B27" s="5" t="n">
        <v>11141</v>
      </c>
    </row>
    <row r="28" spans="1:4">
      <c r="A28" s="4" t="s">
        <v>456</v>
      </c>
      <c r="B28" s="5" t="n">
        <v>309630</v>
      </c>
    </row>
    <row r="29" spans="1:4">
      <c r="A29" s="4" t="s">
        <v>78</v>
      </c>
    </row>
    <row r="30" spans="1:4">
      <c r="A30" s="3" t="s">
        <v>443</v>
      </c>
    </row>
    <row r="31" spans="1:4">
      <c r="A31" s="4" t="s">
        <v>444</v>
      </c>
      <c r="B31" s="5" t="n">
        <v>200</v>
      </c>
      <c r="D31" s="5" t="n">
        <v>200</v>
      </c>
    </row>
    <row r="32" spans="1:4">
      <c r="A32" s="4" t="s">
        <v>79</v>
      </c>
    </row>
    <row r="33" spans="1:4">
      <c r="A33" s="3" t="s">
        <v>443</v>
      </c>
    </row>
    <row r="34" spans="1:4">
      <c r="A34" s="4" t="s">
        <v>444</v>
      </c>
      <c r="B34" s="5" t="n">
        <v>600</v>
      </c>
      <c r="D34" s="5" t="n">
        <v>600</v>
      </c>
    </row>
    <row r="35" spans="1:4">
      <c r="A35" s="4" t="s">
        <v>74</v>
      </c>
    </row>
    <row r="36" spans="1:4">
      <c r="A36" s="3" t="s">
        <v>443</v>
      </c>
    </row>
    <row r="37" spans="1:4">
      <c r="A37" s="4" t="s">
        <v>444</v>
      </c>
      <c r="B37" s="5" t="n">
        <v>4200</v>
      </c>
      <c r="D37" s="5" t="n">
        <v>4200</v>
      </c>
    </row>
    <row r="38" spans="1:4">
      <c r="A38" s="4" t="s">
        <v>80</v>
      </c>
    </row>
    <row r="39" spans="1:4">
      <c r="A39" s="3" t="s">
        <v>443</v>
      </c>
    </row>
    <row r="40" spans="1:4">
      <c r="A40" s="4" t="s">
        <v>444</v>
      </c>
      <c r="B40" s="5" t="n">
        <v>1400</v>
      </c>
      <c r="D40" s="5" t="n">
        <v>1400</v>
      </c>
    </row>
    <row r="41" spans="1:4">
      <c r="A41" s="4" t="s">
        <v>81</v>
      </c>
    </row>
    <row r="42" spans="1:4">
      <c r="A42" s="3" t="s">
        <v>443</v>
      </c>
    </row>
    <row r="43" spans="1:4">
      <c r="A43" s="4" t="s">
        <v>444</v>
      </c>
      <c r="B43" s="5" t="n">
        <v>1000</v>
      </c>
      <c r="D43" s="5" t="n">
        <v>1000</v>
      </c>
    </row>
    <row r="44" spans="1:4">
      <c r="A44" s="4" t="s">
        <v>459</v>
      </c>
      <c r="B44"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6"/>
    <col customWidth="1" max="7" min="7" width="14"/>
    <col customWidth="1" max="8" min="8" width="80"/>
    <col customWidth="1" max="9" min="9" width="80"/>
    <col customWidth="1" max="10" min="10" width="14"/>
    <col customWidth="1" max="11" min="11" width="14"/>
  </cols>
  <sheetData>
    <row r="1" spans="1:11">
      <c r="A1" s="1" t="s">
        <v>460</v>
      </c>
      <c r="B1" s="2" t="s">
        <v>2</v>
      </c>
      <c r="C1" s="2" t="s">
        <v>298</v>
      </c>
      <c r="D1" s="2" t="s">
        <v>461</v>
      </c>
      <c r="E1" s="2" t="s">
        <v>299</v>
      </c>
      <c r="F1" s="2" t="s">
        <v>462</v>
      </c>
      <c r="G1" s="2" t="s">
        <v>463</v>
      </c>
      <c r="H1" s="2" t="s">
        <v>464</v>
      </c>
      <c r="I1" s="2" t="s">
        <v>465</v>
      </c>
      <c r="J1" s="2" t="s">
        <v>2</v>
      </c>
      <c r="K1" s="2" t="s">
        <v>83</v>
      </c>
    </row>
    <row r="2" spans="1:11">
      <c r="A2" s="3" t="s">
        <v>466</v>
      </c>
    </row>
    <row r="3" spans="1:11">
      <c r="A3" s="4" t="s">
        <v>467</v>
      </c>
      <c r="J3" s="5" t="n">
        <v>210000</v>
      </c>
    </row>
    <row r="4" spans="1:11">
      <c r="A4" s="4" t="s">
        <v>468</v>
      </c>
      <c r="B4" s="8" t="n">
        <v>4.19</v>
      </c>
      <c r="J4" s="8" t="n">
        <v>4.19</v>
      </c>
    </row>
    <row r="5" spans="1:11">
      <c r="A5" s="4" t="s">
        <v>469</v>
      </c>
      <c r="J5" s="6" t="n">
        <v>4412584</v>
      </c>
      <c r="K5" s="6" t="n">
        <v>2670015</v>
      </c>
    </row>
    <row r="6" spans="1:11">
      <c r="A6" s="4" t="s">
        <v>470</v>
      </c>
    </row>
    <row r="7" spans="1:11">
      <c r="A7" s="3" t="s">
        <v>466</v>
      </c>
    </row>
    <row r="8" spans="1:11">
      <c r="A8" s="4" t="s">
        <v>471</v>
      </c>
      <c r="B8" s="8" t="n">
        <v>3.73</v>
      </c>
      <c r="J8" s="8" t="n">
        <v>3.73</v>
      </c>
    </row>
    <row r="9" spans="1:11">
      <c r="A9" s="4" t="s">
        <v>472</v>
      </c>
      <c r="B9" s="4" t="s">
        <v>473</v>
      </c>
    </row>
    <row r="10" spans="1:11">
      <c r="A10" s="4" t="s">
        <v>474</v>
      </c>
      <c r="B10" s="5" t="n">
        <v>50000</v>
      </c>
    </row>
    <row r="11" spans="1:11">
      <c r="A11" s="4" t="s">
        <v>475</v>
      </c>
    </row>
    <row r="12" spans="1:11">
      <c r="A12" s="3" t="s">
        <v>466</v>
      </c>
    </row>
    <row r="13" spans="1:11">
      <c r="A13" s="4" t="s">
        <v>476</v>
      </c>
      <c r="F13" s="5" t="n">
        <v>125000</v>
      </c>
    </row>
    <row r="14" spans="1:11">
      <c r="A14" s="4" t="s">
        <v>477</v>
      </c>
      <c r="F14" s="4" t="s">
        <v>478</v>
      </c>
    </row>
    <row r="15" spans="1:11">
      <c r="A15" s="4" t="s">
        <v>479</v>
      </c>
      <c r="B15" s="8" t="n">
        <v>4.8</v>
      </c>
      <c r="F15" s="8" t="n">
        <v>4.8</v>
      </c>
      <c r="J15" s="8" t="n">
        <v>4.8</v>
      </c>
    </row>
    <row r="16" spans="1:11">
      <c r="A16" s="4" t="s">
        <v>480</v>
      </c>
    </row>
    <row r="17" spans="1:11">
      <c r="A17" s="3" t="s">
        <v>466</v>
      </c>
    </row>
    <row r="18" spans="1:11">
      <c r="A18" s="4" t="s">
        <v>481</v>
      </c>
      <c r="I18" s="5" t="n">
        <v>9474450</v>
      </c>
    </row>
    <row r="19" spans="1:11">
      <c r="A19" s="4" t="s">
        <v>482</v>
      </c>
    </row>
    <row r="20" spans="1:11">
      <c r="A20" s="3" t="s">
        <v>466</v>
      </c>
    </row>
    <row r="21" spans="1:11">
      <c r="A21" s="4" t="s">
        <v>481</v>
      </c>
      <c r="H21" s="5" t="n">
        <v>1750000</v>
      </c>
    </row>
    <row r="22" spans="1:11">
      <c r="A22" s="4" t="s">
        <v>483</v>
      </c>
      <c r="H22" s="4" t="s">
        <v>484</v>
      </c>
    </row>
    <row r="23" spans="1:11">
      <c r="A23" s="4" t="s">
        <v>472</v>
      </c>
      <c r="H23" s="4" t="s">
        <v>473</v>
      </c>
    </row>
    <row r="24" spans="1:11">
      <c r="A24" s="4" t="s">
        <v>341</v>
      </c>
    </row>
    <row r="25" spans="1:11">
      <c r="A25" s="3" t="s">
        <v>466</v>
      </c>
    </row>
    <row r="26" spans="1:11">
      <c r="A26" s="4" t="s">
        <v>467</v>
      </c>
      <c r="J26" s="5" t="n">
        <v>210000</v>
      </c>
    </row>
    <row r="27" spans="1:11">
      <c r="A27" s="4" t="s">
        <v>485</v>
      </c>
    </row>
    <row r="28" spans="1:11">
      <c r="A28" s="3" t="s">
        <v>466</v>
      </c>
    </row>
    <row r="29" spans="1:11">
      <c r="A29" s="4" t="s">
        <v>483</v>
      </c>
      <c r="I29" s="4" t="s">
        <v>486</v>
      </c>
    </row>
    <row r="30" spans="1:11">
      <c r="A30" s="4" t="s">
        <v>487</v>
      </c>
      <c r="I30" s="5" t="n">
        <v>1444718</v>
      </c>
    </row>
    <row r="31" spans="1:11">
      <c r="A31" s="4" t="s">
        <v>468</v>
      </c>
      <c r="B31" s="8" t="n">
        <v>4.19</v>
      </c>
      <c r="J31" s="8" t="n">
        <v>4.19</v>
      </c>
    </row>
    <row r="32" spans="1:11">
      <c r="A32" s="4" t="s">
        <v>469</v>
      </c>
      <c r="J32" s="6" t="n">
        <v>623693</v>
      </c>
      <c r="K32" s="5" t="n">
        <v>193234</v>
      </c>
    </row>
    <row r="33" spans="1:11">
      <c r="A33" s="4" t="s">
        <v>488</v>
      </c>
      <c r="B33" s="6" t="n">
        <v>4671893</v>
      </c>
      <c r="J33" s="5" t="n">
        <v>4671893</v>
      </c>
    </row>
    <row r="34" spans="1:11">
      <c r="A34" s="4" t="s">
        <v>489</v>
      </c>
    </row>
    <row r="35" spans="1:11">
      <c r="A35" s="3" t="s">
        <v>466</v>
      </c>
    </row>
    <row r="36" spans="1:11">
      <c r="A36" s="4" t="s">
        <v>490</v>
      </c>
      <c r="I36" s="4" t="s">
        <v>473</v>
      </c>
    </row>
    <row r="37" spans="1:11">
      <c r="A37" s="4" t="s">
        <v>491</v>
      </c>
    </row>
    <row r="38" spans="1:11">
      <c r="A38" s="3" t="s">
        <v>466</v>
      </c>
    </row>
    <row r="39" spans="1:11">
      <c r="A39" s="4" t="s">
        <v>490</v>
      </c>
      <c r="G39" s="4" t="s">
        <v>347</v>
      </c>
    </row>
    <row r="40" spans="1:11">
      <c r="A40" s="4" t="s">
        <v>467</v>
      </c>
      <c r="G40" s="5" t="n">
        <v>60000</v>
      </c>
    </row>
    <row r="41" spans="1:11">
      <c r="A41" s="4" t="s">
        <v>471</v>
      </c>
      <c r="G41" s="6" t="n">
        <v>6</v>
      </c>
    </row>
    <row r="42" spans="1:11">
      <c r="A42" s="4" t="s">
        <v>472</v>
      </c>
      <c r="G42" s="4" t="s">
        <v>473</v>
      </c>
    </row>
    <row r="43" spans="1:11">
      <c r="A43" s="4" t="s">
        <v>492</v>
      </c>
    </row>
    <row r="44" spans="1:11">
      <c r="A44" s="3" t="s">
        <v>466</v>
      </c>
    </row>
    <row r="45" spans="1:11">
      <c r="A45" s="4" t="s">
        <v>471</v>
      </c>
      <c r="E45" s="8" t="n">
        <v>2.96</v>
      </c>
    </row>
    <row r="46" spans="1:11">
      <c r="A46" s="4" t="s">
        <v>472</v>
      </c>
      <c r="E46" s="4" t="s">
        <v>473</v>
      </c>
    </row>
    <row r="47" spans="1:11">
      <c r="A47" s="4" t="s">
        <v>474</v>
      </c>
      <c r="E47" s="5" t="n">
        <v>100000</v>
      </c>
    </row>
    <row r="48" spans="1:11">
      <c r="A48" s="4" t="s">
        <v>493</v>
      </c>
      <c r="E48" s="4" t="s">
        <v>494</v>
      </c>
    </row>
    <row r="49" spans="1:11">
      <c r="A49" s="4" t="s">
        <v>495</v>
      </c>
    </row>
    <row r="50" spans="1:11">
      <c r="A50" s="3" t="s">
        <v>466</v>
      </c>
    </row>
    <row r="51" spans="1:11">
      <c r="A51" s="4" t="s">
        <v>469</v>
      </c>
      <c r="J51" s="5" t="n">
        <v>401478</v>
      </c>
      <c r="K51" s="5" t="n">
        <v>143581</v>
      </c>
    </row>
    <row r="52" spans="1:11">
      <c r="A52" s="4" t="s">
        <v>496</v>
      </c>
      <c r="B52" s="5" t="n">
        <v>616505</v>
      </c>
      <c r="J52" s="6" t="n">
        <v>616505</v>
      </c>
    </row>
    <row r="53" spans="1:11">
      <c r="A53" s="4" t="s">
        <v>497</v>
      </c>
      <c r="J53" s="5" t="n">
        <v>0</v>
      </c>
    </row>
    <row r="54" spans="1:11">
      <c r="A54" s="4" t="s">
        <v>498</v>
      </c>
    </row>
    <row r="55" spans="1:11">
      <c r="A55" s="3" t="s">
        <v>466</v>
      </c>
    </row>
    <row r="56" spans="1:11">
      <c r="A56" s="4" t="s">
        <v>493</v>
      </c>
      <c r="C56" s="4" t="s">
        <v>499</v>
      </c>
    </row>
    <row r="57" spans="1:11">
      <c r="A57" s="4" t="s">
        <v>469</v>
      </c>
      <c r="J57" s="6" t="n">
        <v>3387413</v>
      </c>
      <c r="K57" s="6" t="n">
        <v>0</v>
      </c>
    </row>
    <row r="58" spans="1:11">
      <c r="A58" s="4" t="s">
        <v>496</v>
      </c>
      <c r="B58" s="6" t="n">
        <v>3063988</v>
      </c>
      <c r="J58" s="6" t="n">
        <v>3063988</v>
      </c>
    </row>
    <row r="59" spans="1:11">
      <c r="A59" s="4" t="s">
        <v>497</v>
      </c>
      <c r="C59" s="5" t="n">
        <v>960000</v>
      </c>
      <c r="D59" s="5" t="n">
        <v>338000</v>
      </c>
      <c r="J59" s="5" t="n">
        <v>129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00</v>
      </c>
      <c r="B1" s="2" t="s">
        <v>32</v>
      </c>
      <c r="C1" s="2" t="s">
        <v>2</v>
      </c>
      <c r="D1" s="2" t="s">
        <v>327</v>
      </c>
    </row>
    <row r="2" spans="1:4">
      <c r="A2" s="3" t="s">
        <v>501</v>
      </c>
    </row>
    <row r="3" spans="1:4">
      <c r="A3" s="4" t="s">
        <v>502</v>
      </c>
      <c r="B3" s="5" t="n">
        <v>3980804</v>
      </c>
      <c r="C3" s="5" t="n">
        <v>3828896</v>
      </c>
      <c r="D3" s="5" t="n">
        <v>3980804</v>
      </c>
    </row>
    <row r="4" spans="1:4">
      <c r="A4" s="4" t="s">
        <v>503</v>
      </c>
      <c r="B4" s="4" t="s">
        <v>504</v>
      </c>
      <c r="C4" s="4" t="s">
        <v>505</v>
      </c>
    </row>
    <row r="5" spans="1:4">
      <c r="A5" s="4" t="s">
        <v>506</v>
      </c>
      <c r="C5" s="5" t="n">
        <v>2730112</v>
      </c>
    </row>
    <row r="6" spans="1:4">
      <c r="A6" s="4" t="s">
        <v>507</v>
      </c>
    </row>
    <row r="7" spans="1:4">
      <c r="A7" s="3" t="s">
        <v>501</v>
      </c>
    </row>
    <row r="8" spans="1:4">
      <c r="A8" s="4" t="s">
        <v>508</v>
      </c>
      <c r="C8" s="8" t="n">
        <v>2.51</v>
      </c>
    </row>
    <row r="9" spans="1:4">
      <c r="A9" s="4" t="s">
        <v>509</v>
      </c>
      <c r="C9" s="6" t="n">
        <v>5</v>
      </c>
    </row>
    <row r="10" spans="1:4">
      <c r="A10" s="4" t="s">
        <v>502</v>
      </c>
      <c r="C10" s="5" t="n">
        <v>1666695</v>
      </c>
    </row>
    <row r="11" spans="1:4">
      <c r="A11" s="4" t="s">
        <v>503</v>
      </c>
      <c r="C11" s="4" t="s">
        <v>510</v>
      </c>
    </row>
    <row r="12" spans="1:4">
      <c r="A12" s="4" t="s">
        <v>506</v>
      </c>
      <c r="C12" s="5" t="n">
        <v>1231699</v>
      </c>
    </row>
    <row r="13" spans="1:4">
      <c r="A13" s="4" t="s">
        <v>511</v>
      </c>
    </row>
    <row r="14" spans="1:4">
      <c r="A14" s="3" t="s">
        <v>501</v>
      </c>
    </row>
    <row r="15" spans="1:4">
      <c r="A15" s="4" t="s">
        <v>508</v>
      </c>
      <c r="C15" s="8" t="n">
        <v>5.01</v>
      </c>
    </row>
    <row r="16" spans="1:4">
      <c r="A16" s="4" t="s">
        <v>509</v>
      </c>
      <c r="C16" s="7" t="n">
        <v>7.5</v>
      </c>
    </row>
    <row r="17" spans="1:4">
      <c r="A17" s="4" t="s">
        <v>502</v>
      </c>
      <c r="C17" s="5" t="n">
        <v>1856230</v>
      </c>
    </row>
    <row r="18" spans="1:4">
      <c r="A18" s="4" t="s">
        <v>503</v>
      </c>
      <c r="C18" s="4" t="s">
        <v>512</v>
      </c>
    </row>
    <row r="19" spans="1:4">
      <c r="A19" s="4" t="s">
        <v>506</v>
      </c>
      <c r="C19" s="5" t="n">
        <v>1329943</v>
      </c>
    </row>
    <row r="20" spans="1:4">
      <c r="A20" s="4" t="s">
        <v>513</v>
      </c>
    </row>
    <row r="21" spans="1:4">
      <c r="A21" s="3" t="s">
        <v>501</v>
      </c>
    </row>
    <row r="22" spans="1:4">
      <c r="A22" s="4" t="s">
        <v>508</v>
      </c>
      <c r="C22" s="8" t="n">
        <v>7.51</v>
      </c>
    </row>
    <row r="23" spans="1:4">
      <c r="A23" s="4" t="s">
        <v>509</v>
      </c>
      <c r="C23" s="6" t="n">
        <v>10</v>
      </c>
    </row>
    <row r="24" spans="1:4">
      <c r="A24" s="4" t="s">
        <v>502</v>
      </c>
      <c r="C24" s="5" t="n">
        <v>305971</v>
      </c>
    </row>
    <row r="25" spans="1:4">
      <c r="A25" s="4" t="s">
        <v>503</v>
      </c>
      <c r="C25" s="4" t="s">
        <v>514</v>
      </c>
    </row>
    <row r="26" spans="1:4">
      <c r="A26" s="4" t="s">
        <v>506</v>
      </c>
      <c r="C26" s="5" t="n">
        <v>168470</v>
      </c>
    </row>
    <row r="27" spans="1:4">
      <c r="A27" s="4" t="s">
        <v>515</v>
      </c>
    </row>
    <row r="28" spans="1:4">
      <c r="A28" s="3" t="s">
        <v>501</v>
      </c>
    </row>
    <row r="29" spans="1:4">
      <c r="A29" s="4" t="s">
        <v>508</v>
      </c>
      <c r="C29" s="6" t="n">
        <v>5</v>
      </c>
    </row>
    <row r="30" spans="1:4">
      <c r="A30" s="4" t="s">
        <v>509</v>
      </c>
      <c r="C30" s="6" t="n">
        <v>5</v>
      </c>
    </row>
    <row r="31" spans="1:4">
      <c r="A31" s="4" t="s">
        <v>502</v>
      </c>
      <c r="C31" s="5" t="n">
        <v>575000</v>
      </c>
    </row>
    <row r="32" spans="1:4">
      <c r="A32" s="4" t="s">
        <v>503</v>
      </c>
      <c r="C32" s="4" t="s">
        <v>516</v>
      </c>
    </row>
    <row r="33" spans="1:4">
      <c r="A33" s="4" t="s">
        <v>506</v>
      </c>
      <c r="C33" s="5" t="n">
        <v>57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17</v>
      </c>
      <c r="B1" s="2" t="s">
        <v>32</v>
      </c>
      <c r="C1" s="2" t="s">
        <v>2</v>
      </c>
    </row>
    <row r="2" spans="1:3">
      <c r="A2" s="3" t="s">
        <v>518</v>
      </c>
    </row>
    <row r="3" spans="1:3">
      <c r="A3" s="4" t="s">
        <v>519</v>
      </c>
      <c r="B3" s="5" t="n">
        <v>3980804</v>
      </c>
      <c r="C3" s="5" t="n">
        <v>3980804</v>
      </c>
    </row>
    <row r="4" spans="1:3">
      <c r="A4" s="4" t="s">
        <v>520</v>
      </c>
      <c r="B4" s="8" t="n">
        <v>5.58</v>
      </c>
    </row>
    <row r="5" spans="1:3">
      <c r="A5" s="4" t="s">
        <v>521</v>
      </c>
      <c r="B5" s="4" t="s">
        <v>504</v>
      </c>
      <c r="C5" s="4" t="s">
        <v>505</v>
      </c>
    </row>
    <row r="6" spans="1:3">
      <c r="A6" s="4" t="s">
        <v>522</v>
      </c>
      <c r="B6" s="6" t="n">
        <v>3130791</v>
      </c>
      <c r="C6" s="6" t="n">
        <v>389031</v>
      </c>
    </row>
    <row r="7" spans="1:3">
      <c r="A7" s="4" t="s">
        <v>523</v>
      </c>
      <c r="C7" s="5" t="n">
        <v>2730112</v>
      </c>
    </row>
    <row r="8" spans="1:3">
      <c r="A8" s="4" t="s">
        <v>524</v>
      </c>
      <c r="C8" s="8" t="n">
        <v>5.66</v>
      </c>
    </row>
    <row r="9" spans="1:3">
      <c r="A9" s="4" t="s">
        <v>525</v>
      </c>
      <c r="C9" s="4" t="s">
        <v>526</v>
      </c>
    </row>
    <row r="10" spans="1:3">
      <c r="A10" s="4" t="s">
        <v>527</v>
      </c>
      <c r="C10" s="6" t="n">
        <v>268481</v>
      </c>
    </row>
    <row r="11" spans="1:3">
      <c r="A11" s="4" t="s">
        <v>528</v>
      </c>
      <c r="C11" s="5" t="n">
        <v>210000</v>
      </c>
    </row>
    <row r="12" spans="1:3">
      <c r="A12" s="4" t="s">
        <v>529</v>
      </c>
      <c r="C12" s="8" t="n">
        <v>4.01</v>
      </c>
    </row>
    <row r="13" spans="1:3">
      <c r="A13" s="4" t="s">
        <v>530</v>
      </c>
      <c r="C13" s="4" t="s">
        <v>473</v>
      </c>
    </row>
    <row r="14" spans="1:3">
      <c r="A14" s="4" t="s">
        <v>531</v>
      </c>
      <c r="C14" s="5" t="n">
        <v>-309630</v>
      </c>
    </row>
    <row r="15" spans="1:3">
      <c r="A15" s="4" t="s">
        <v>532</v>
      </c>
      <c r="C15" s="8" t="n">
        <v>5.23</v>
      </c>
    </row>
    <row r="16" spans="1:3">
      <c r="A16" s="4" t="s">
        <v>533</v>
      </c>
      <c r="C16" s="4" t="s">
        <v>534</v>
      </c>
    </row>
    <row r="17" spans="1:3">
      <c r="A17" s="4" t="s">
        <v>535</v>
      </c>
      <c r="C17" s="5" t="n">
        <v>-52278</v>
      </c>
    </row>
    <row r="18" spans="1:3">
      <c r="A18" s="4" t="s">
        <v>536</v>
      </c>
      <c r="C18" s="8" t="n">
        <v>6.49</v>
      </c>
    </row>
    <row r="19" spans="1:3">
      <c r="A19" s="4" t="s">
        <v>519</v>
      </c>
      <c r="B19" s="5" t="n">
        <v>3980804</v>
      </c>
      <c r="C19" s="5" t="n">
        <v>3828896</v>
      </c>
    </row>
    <row r="20" spans="1:3">
      <c r="A20" s="4" t="s">
        <v>520</v>
      </c>
      <c r="C20" s="8" t="n">
        <v>5.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537</v>
      </c>
      <c r="B1" s="2" t="s">
        <v>1</v>
      </c>
    </row>
    <row r="2" spans="1:2">
      <c r="B2" s="2" t="s">
        <v>538</v>
      </c>
    </row>
    <row r="3" spans="1:2">
      <c r="A3" s="3" t="s">
        <v>539</v>
      </c>
    </row>
    <row r="4" spans="1:2">
      <c r="A4" s="4" t="s">
        <v>540</v>
      </c>
      <c r="B4" s="4" t="s">
        <v>541</v>
      </c>
    </row>
    <row r="5" spans="1:2">
      <c r="A5" s="4" t="s">
        <v>542</v>
      </c>
      <c r="B5" s="8" t="n">
        <v>3.73</v>
      </c>
    </row>
    <row r="6" spans="1:2">
      <c r="A6" s="4" t="s">
        <v>345</v>
      </c>
    </row>
    <row r="7" spans="1:2">
      <c r="A7" s="3" t="s">
        <v>539</v>
      </c>
    </row>
    <row r="8" spans="1:2">
      <c r="A8" s="4" t="s">
        <v>543</v>
      </c>
      <c r="B8" s="4" t="s">
        <v>544</v>
      </c>
    </row>
    <row r="9" spans="1:2">
      <c r="A9" s="4" t="s">
        <v>545</v>
      </c>
      <c r="B9" s="4" t="s">
        <v>546</v>
      </c>
    </row>
    <row r="10" spans="1:2">
      <c r="A10" s="4" t="s">
        <v>348</v>
      </c>
    </row>
    <row r="11" spans="1:2">
      <c r="A11" s="3" t="s">
        <v>539</v>
      </c>
    </row>
    <row r="12" spans="1:2">
      <c r="A12" s="4" t="s">
        <v>543</v>
      </c>
      <c r="B12" s="4" t="s">
        <v>547</v>
      </c>
    </row>
    <row r="13" spans="1:2">
      <c r="A13" s="4" t="s">
        <v>545</v>
      </c>
      <c r="B13" s="4"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548</v>
      </c>
      <c r="B1" s="2" t="s">
        <v>1</v>
      </c>
    </row>
    <row r="2" spans="1:4">
      <c r="B2" s="2" t="s">
        <v>2</v>
      </c>
      <c r="C2" s="2" t="s">
        <v>462</v>
      </c>
      <c r="D2" s="2" t="s">
        <v>32</v>
      </c>
    </row>
    <row r="3" spans="1:4">
      <c r="A3" s="3" t="s">
        <v>549</v>
      </c>
    </row>
    <row r="4" spans="1:4">
      <c r="A4" s="4" t="s">
        <v>550</v>
      </c>
      <c r="B4" s="5" t="n">
        <v>1963030</v>
      </c>
      <c r="D4" s="5" t="n">
        <v>2744718</v>
      </c>
    </row>
    <row r="5" spans="1:4">
      <c r="A5" s="4" t="s">
        <v>551</v>
      </c>
    </row>
    <row r="6" spans="1:4">
      <c r="A6" s="3" t="s">
        <v>549</v>
      </c>
    </row>
    <row r="7" spans="1:4">
      <c r="A7" s="4" t="s">
        <v>552</v>
      </c>
      <c r="B7" s="8" t="n">
        <v>3.75</v>
      </c>
    </row>
    <row r="8" spans="1:4">
      <c r="A8" s="4" t="s">
        <v>550</v>
      </c>
      <c r="B8" s="5" t="n">
        <v>461325</v>
      </c>
    </row>
    <row r="9" spans="1:4">
      <c r="A9" s="4" t="s">
        <v>553</v>
      </c>
      <c r="B9" s="4" t="s">
        <v>554</v>
      </c>
    </row>
    <row r="10" spans="1:4">
      <c r="A10" s="4" t="s">
        <v>555</v>
      </c>
    </row>
    <row r="11" spans="1:4">
      <c r="A11" s="3" t="s">
        <v>549</v>
      </c>
    </row>
    <row r="12" spans="1:4">
      <c r="A12" s="4" t="s">
        <v>552</v>
      </c>
      <c r="B12" s="7" t="n">
        <v>4.375</v>
      </c>
    </row>
    <row r="13" spans="1:4">
      <c r="A13" s="4" t="s">
        <v>550</v>
      </c>
      <c r="B13" s="5" t="n">
        <v>602272</v>
      </c>
    </row>
    <row r="14" spans="1:4">
      <c r="A14" s="4" t="s">
        <v>553</v>
      </c>
      <c r="B14" s="4" t="s">
        <v>556</v>
      </c>
    </row>
    <row r="15" spans="1:4">
      <c r="A15" s="4" t="s">
        <v>475</v>
      </c>
    </row>
    <row r="16" spans="1:4">
      <c r="A16" s="3" t="s">
        <v>549</v>
      </c>
    </row>
    <row r="17" spans="1:4">
      <c r="A17" s="4" t="s">
        <v>552</v>
      </c>
      <c r="B17" s="8" t="n">
        <v>4.8</v>
      </c>
      <c r="C17" s="8" t="n">
        <v>4.8</v>
      </c>
    </row>
    <row r="18" spans="1:4">
      <c r="A18" s="4" t="s">
        <v>550</v>
      </c>
      <c r="B18" s="5" t="n">
        <v>125000</v>
      </c>
    </row>
    <row r="19" spans="1:4">
      <c r="A19" s="4" t="s">
        <v>553</v>
      </c>
      <c r="B19" s="4" t="s">
        <v>557</v>
      </c>
    </row>
    <row r="20" spans="1:4">
      <c r="A20" s="4" t="s">
        <v>558</v>
      </c>
    </row>
    <row r="21" spans="1:4">
      <c r="A21" s="3" t="s">
        <v>549</v>
      </c>
    </row>
    <row r="22" spans="1:4">
      <c r="A22" s="4" t="s">
        <v>552</v>
      </c>
      <c r="B22" s="8" t="n">
        <v>6.16</v>
      </c>
    </row>
    <row r="23" spans="1:4">
      <c r="A23" s="4" t="s">
        <v>550</v>
      </c>
      <c r="B23" s="5" t="n">
        <v>568910</v>
      </c>
    </row>
    <row r="24" spans="1:4">
      <c r="A24" s="4" t="s">
        <v>553</v>
      </c>
      <c r="B24" s="4" t="s">
        <v>559</v>
      </c>
    </row>
    <row r="25" spans="1:4">
      <c r="A25" s="4" t="s">
        <v>560</v>
      </c>
    </row>
    <row r="26" spans="1:4">
      <c r="A26" s="3" t="s">
        <v>549</v>
      </c>
    </row>
    <row r="27" spans="1:4">
      <c r="A27" s="4" t="s">
        <v>552</v>
      </c>
      <c r="B27" s="8" t="n">
        <v>6.85</v>
      </c>
    </row>
    <row r="28" spans="1:4">
      <c r="A28" s="4" t="s">
        <v>550</v>
      </c>
      <c r="B28" s="5" t="n">
        <v>205523</v>
      </c>
    </row>
    <row r="29" spans="1:4">
      <c r="A29" s="4" t="s">
        <v>553</v>
      </c>
      <c r="B29" s="4" t="s">
        <v>561</v>
      </c>
    </row>
    <row r="30" spans="1:4">
      <c r="A30" s="4" t="s">
        <v>306</v>
      </c>
    </row>
    <row r="31" spans="1:4">
      <c r="A31" s="3" t="s">
        <v>549</v>
      </c>
    </row>
    <row r="32" spans="1:4">
      <c r="A32" s="4" t="s">
        <v>550</v>
      </c>
      <c r="B32" s="5" t="n">
        <v>473772</v>
      </c>
      <c r="D32" s="5" t="n">
        <v>473772</v>
      </c>
    </row>
    <row r="33" spans="1:4">
      <c r="A33" s="4" t="s">
        <v>562</v>
      </c>
    </row>
    <row r="34" spans="1:4">
      <c r="A34" s="3" t="s">
        <v>549</v>
      </c>
    </row>
    <row r="35" spans="1:4">
      <c r="A35" s="4" t="s">
        <v>552</v>
      </c>
      <c r="B35" s="6" t="n">
        <v>5</v>
      </c>
    </row>
    <row r="36" spans="1:4">
      <c r="A36" s="4" t="s">
        <v>550</v>
      </c>
      <c r="B36" s="5" t="n">
        <v>473772</v>
      </c>
    </row>
    <row r="37" spans="1:4">
      <c r="A37" s="4" t="s">
        <v>553</v>
      </c>
      <c r="B37" s="4" t="s">
        <v>5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55"/>
    <col customWidth="1" max="7" min="7" width="80"/>
    <col customWidth="1" max="8" min="8" width="80"/>
    <col customWidth="1" max="9" min="9" width="80"/>
    <col customWidth="1" max="10" min="10" width="80"/>
    <col customWidth="1" max="11" min="11" width="69"/>
    <col customWidth="1" max="12" min="12" width="60"/>
    <col customWidth="1" max="13" min="13" width="72"/>
    <col customWidth="1" max="14" min="14" width="34"/>
    <col customWidth="1" max="15" min="15" width="33"/>
    <col customWidth="1" max="16" min="16" width="38"/>
    <col customWidth="1" max="17" min="17" width="30"/>
    <col customWidth="1" max="18" min="18" width="13"/>
  </cols>
  <sheetData>
    <row r="1" spans="1:18">
      <c r="A1" s="1" t="s">
        <v>101</v>
      </c>
      <c r="B1" s="2" t="s">
        <v>102</v>
      </c>
      <c r="C1" s="2" t="s">
        <v>103</v>
      </c>
      <c r="D1" s="2" t="s">
        <v>104</v>
      </c>
      <c r="E1" s="2" t="s">
        <v>105</v>
      </c>
      <c r="F1" s="2" t="s">
        <v>106</v>
      </c>
      <c r="G1" s="2" t="s">
        <v>107</v>
      </c>
      <c r="H1" s="2" t="s">
        <v>108</v>
      </c>
      <c r="I1" s="2" t="s">
        <v>109</v>
      </c>
      <c r="J1" s="2" t="s">
        <v>110</v>
      </c>
      <c r="K1" s="2" t="s">
        <v>111</v>
      </c>
      <c r="L1" s="2" t="s">
        <v>112</v>
      </c>
      <c r="M1" s="2" t="s">
        <v>113</v>
      </c>
      <c r="N1" s="2" t="s">
        <v>74</v>
      </c>
      <c r="O1" s="2" t="s">
        <v>114</v>
      </c>
      <c r="P1" s="2" t="s">
        <v>115</v>
      </c>
      <c r="Q1" s="2" t="s">
        <v>116</v>
      </c>
      <c r="R1" s="2" t="s">
        <v>117</v>
      </c>
    </row>
    <row r="2" spans="1:18">
      <c r="A2" s="4" t="s">
        <v>118</v>
      </c>
      <c r="F2" s="6" t="n">
        <v>16869</v>
      </c>
      <c r="K2" s="6" t="n">
        <v>74039341</v>
      </c>
      <c r="O2" s="6" t="n">
        <v>-70731941</v>
      </c>
      <c r="R2" s="6" t="n">
        <v>3324269</v>
      </c>
    </row>
    <row r="3" spans="1:18">
      <c r="A3" s="4" t="s">
        <v>119</v>
      </c>
      <c r="F3" s="5" t="n">
        <v>16868783</v>
      </c>
    </row>
    <row r="4" spans="1:18">
      <c r="A4" s="4" t="s">
        <v>120</v>
      </c>
      <c r="F4" s="6" t="n">
        <v>560</v>
      </c>
      <c r="K4" s="5" t="n">
        <v>2332640</v>
      </c>
      <c r="R4" s="5" t="n">
        <v>2333200</v>
      </c>
    </row>
    <row r="5" spans="1:18">
      <c r="A5" s="4" t="s">
        <v>121</v>
      </c>
      <c r="F5" s="5" t="n">
        <v>560000</v>
      </c>
    </row>
    <row r="6" spans="1:18">
      <c r="A6" s="4" t="s">
        <v>122</v>
      </c>
      <c r="F6" s="6" t="n">
        <v>2155</v>
      </c>
      <c r="K6" s="5" t="n">
        <v>8617123</v>
      </c>
      <c r="R6" s="5" t="n">
        <v>8619278</v>
      </c>
    </row>
    <row r="7" spans="1:18">
      <c r="A7" s="4" t="s">
        <v>123</v>
      </c>
      <c r="F7" s="5" t="n">
        <v>2155127</v>
      </c>
    </row>
    <row r="8" spans="1:18">
      <c r="A8" s="4" t="s">
        <v>124</v>
      </c>
      <c r="C8" s="6" t="n">
        <v>105</v>
      </c>
      <c r="H8" s="6" t="n">
        <v>-105</v>
      </c>
    </row>
    <row r="9" spans="1:18">
      <c r="A9" s="4" t="s">
        <v>125</v>
      </c>
      <c r="C9" s="5" t="n">
        <v>104424</v>
      </c>
    </row>
    <row r="10" spans="1:18">
      <c r="A10" s="4" t="s">
        <v>126</v>
      </c>
      <c r="L10" s="6" t="n">
        <v>309000</v>
      </c>
      <c r="R10" s="5" t="n">
        <v>309000</v>
      </c>
    </row>
    <row r="11" spans="1:18">
      <c r="A11" s="4" t="s">
        <v>124</v>
      </c>
      <c r="E11" s="6" t="n">
        <v>298</v>
      </c>
      <c r="J11" s="6" t="n">
        <v>1150482</v>
      </c>
      <c r="Q11" s="6" t="n">
        <v>1150780</v>
      </c>
      <c r="R11" s="5" t="n">
        <v>1459780</v>
      </c>
    </row>
    <row r="12" spans="1:18">
      <c r="A12" s="4" t="s">
        <v>125</v>
      </c>
      <c r="E12" s="5" t="n">
        <v>298319</v>
      </c>
    </row>
    <row r="13" spans="1:18">
      <c r="A13" s="4" t="s">
        <v>127</v>
      </c>
      <c r="F13" s="6" t="n">
        <v>23</v>
      </c>
      <c r="K13" s="5" t="n">
        <v>336792</v>
      </c>
      <c r="R13" s="5" t="n">
        <v>336815</v>
      </c>
    </row>
    <row r="14" spans="1:18">
      <c r="A14" s="4" t="s">
        <v>128</v>
      </c>
      <c r="F14" s="5" t="n">
        <v>23332</v>
      </c>
    </row>
    <row r="15" spans="1:18">
      <c r="A15" s="4" t="s">
        <v>129</v>
      </c>
      <c r="K15" s="5" t="n">
        <v>-10541</v>
      </c>
      <c r="R15" s="5" t="n">
        <v>-10541</v>
      </c>
    </row>
    <row r="16" spans="1:18">
      <c r="A16" s="4" t="s">
        <v>95</v>
      </c>
      <c r="O16" s="5" t="n">
        <v>-5869548</v>
      </c>
      <c r="R16" s="5" t="n">
        <v>-5869548</v>
      </c>
    </row>
    <row r="17" spans="1:18">
      <c r="A17" s="4" t="s">
        <v>130</v>
      </c>
      <c r="F17" s="6" t="n">
        <v>20010</v>
      </c>
      <c r="K17" s="5" t="n">
        <v>86465732</v>
      </c>
      <c r="L17" s="5" t="n">
        <v>309000</v>
      </c>
      <c r="O17" s="5" t="n">
        <v>-76601489</v>
      </c>
      <c r="R17" s="5" t="n">
        <v>10193253</v>
      </c>
    </row>
    <row r="18" spans="1:18">
      <c r="A18" s="4" t="s">
        <v>131</v>
      </c>
      <c r="F18" s="5" t="n">
        <v>20009985</v>
      </c>
    </row>
    <row r="19" spans="1:18">
      <c r="A19" s="4" t="s">
        <v>132</v>
      </c>
      <c r="F19" s="6" t="n">
        <v>23323</v>
      </c>
      <c r="K19" s="5" t="n">
        <v>115910058</v>
      </c>
      <c r="L19" s="5" t="n">
        <v>-104786769</v>
      </c>
      <c r="O19" s="5" t="n">
        <v>514828</v>
      </c>
      <c r="R19" s="6" t="n">
        <v>11661440</v>
      </c>
    </row>
    <row r="20" spans="1:18">
      <c r="A20" s="4" t="s">
        <v>133</v>
      </c>
      <c r="F20" s="5" t="n">
        <v>23323087</v>
      </c>
      <c r="R20" s="5" t="n">
        <v>23323087</v>
      </c>
    </row>
    <row r="21" spans="1:18">
      <c r="A21" s="4" t="s">
        <v>122</v>
      </c>
      <c r="F21" s="6" t="n">
        <v>2500</v>
      </c>
      <c r="K21" s="5" t="n">
        <v>9049831</v>
      </c>
      <c r="R21" s="6" t="n">
        <v>9052331</v>
      </c>
    </row>
    <row r="22" spans="1:18">
      <c r="A22" s="4" t="s">
        <v>123</v>
      </c>
      <c r="F22" s="5" t="n">
        <v>2500000</v>
      </c>
      <c r="R22" s="5" t="n">
        <v>2500000</v>
      </c>
    </row>
    <row r="23" spans="1:18">
      <c r="A23" s="4" t="s">
        <v>134</v>
      </c>
      <c r="B23" s="6" t="n">
        <v>1</v>
      </c>
      <c r="F23" s="6" t="n">
        <v>3</v>
      </c>
      <c r="G23" s="6" t="n">
        <v>5836</v>
      </c>
      <c r="K23" s="5" t="n">
        <v>9997</v>
      </c>
      <c r="M23" s="6" t="n">
        <v>5837</v>
      </c>
      <c r="N23" s="6" t="n">
        <v>10000</v>
      </c>
    </row>
    <row r="24" spans="1:18">
      <c r="A24" s="4" t="s">
        <v>135</v>
      </c>
      <c r="B24" s="5" t="n">
        <v>1083</v>
      </c>
      <c r="F24" s="5" t="n">
        <v>2667</v>
      </c>
    </row>
    <row r="25" spans="1:18">
      <c r="A25" s="4" t="s">
        <v>124</v>
      </c>
      <c r="C25" s="6" t="n">
        <v>11</v>
      </c>
      <c r="H25" s="6" t="n">
        <v>-11</v>
      </c>
    </row>
    <row r="26" spans="1:18">
      <c r="A26" s="4" t="s">
        <v>125</v>
      </c>
      <c r="C26" s="5" t="n">
        <v>10574</v>
      </c>
    </row>
    <row r="27" spans="1:18">
      <c r="A27" s="4" t="s">
        <v>124</v>
      </c>
      <c r="D27" s="6" t="n">
        <v>11</v>
      </c>
      <c r="E27" s="6" t="n">
        <v>80</v>
      </c>
      <c r="I27" s="6" t="n">
        <v>-11</v>
      </c>
      <c r="J27" s="6" t="n">
        <v>301540</v>
      </c>
      <c r="Q27" s="6" t="n">
        <v>301620</v>
      </c>
      <c r="R27" s="6" t="n">
        <v>301620</v>
      </c>
    </row>
    <row r="28" spans="1:18">
      <c r="A28" s="4" t="s">
        <v>125</v>
      </c>
      <c r="D28" s="5" t="n">
        <v>11141</v>
      </c>
      <c r="E28" s="5" t="n">
        <v>80432</v>
      </c>
      <c r="P28" s="5" t="n">
        <v>309630</v>
      </c>
      <c r="R28" s="5" t="n">
        <v>309630</v>
      </c>
    </row>
    <row r="29" spans="1:18">
      <c r="A29" s="4" t="s">
        <v>136</v>
      </c>
      <c r="K29" s="5" t="n">
        <v>2439139</v>
      </c>
      <c r="O29" s="5" t="n">
        <v>735411</v>
      </c>
      <c r="R29" s="6" t="n">
        <v>3174550</v>
      </c>
    </row>
    <row r="30" spans="1:18">
      <c r="A30" s="4" t="s">
        <v>127</v>
      </c>
      <c r="F30" s="6" t="n">
        <v>81</v>
      </c>
      <c r="K30" s="5" t="n">
        <v>3627780</v>
      </c>
      <c r="O30" s="5" t="n">
        <v>784723</v>
      </c>
      <c r="R30" s="5" t="n">
        <v>4412584</v>
      </c>
    </row>
    <row r="31" spans="1:18">
      <c r="A31" s="4" t="s">
        <v>128</v>
      </c>
      <c r="F31" s="5" t="n">
        <v>81334</v>
      </c>
    </row>
    <row r="32" spans="1:18">
      <c r="A32" s="4" t="s">
        <v>129</v>
      </c>
      <c r="K32" s="5" t="n">
        <v>-4618</v>
      </c>
      <c r="R32" s="5" t="n">
        <v>-4618</v>
      </c>
    </row>
    <row r="33" spans="1:18">
      <c r="A33" s="4" t="s">
        <v>95</v>
      </c>
      <c r="L33" s="5" t="n">
        <v>-11335560</v>
      </c>
      <c r="O33" s="5" t="n">
        <v>-1427813</v>
      </c>
      <c r="R33" s="5" t="n">
        <v>-12763373</v>
      </c>
    </row>
    <row r="34" spans="1:18">
      <c r="A34" s="4" t="s">
        <v>137</v>
      </c>
      <c r="F34" s="6" t="n">
        <v>26010</v>
      </c>
      <c r="K34" s="6" t="n">
        <v>131339541</v>
      </c>
      <c r="L34" s="6" t="n">
        <v>-116122329</v>
      </c>
      <c r="O34" s="6" t="n">
        <v>607149</v>
      </c>
      <c r="R34" s="6" t="n">
        <v>15850371</v>
      </c>
    </row>
    <row r="35" spans="1:18">
      <c r="A35" s="4" t="s">
        <v>138</v>
      </c>
      <c r="F35" s="5" t="n">
        <v>26010318</v>
      </c>
      <c r="R35" s="5" t="n">
        <v>260103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63</v>
      </c>
      <c r="B1" s="2" t="s">
        <v>32</v>
      </c>
      <c r="C1" s="2" t="s">
        <v>2</v>
      </c>
    </row>
    <row r="2" spans="1:3">
      <c r="A2" s="3" t="s">
        <v>564</v>
      </c>
    </row>
    <row r="3" spans="1:3">
      <c r="A3" s="4" t="s">
        <v>565</v>
      </c>
      <c r="B3" s="5" t="n">
        <v>2744718</v>
      </c>
      <c r="C3" s="5" t="n">
        <v>1963030</v>
      </c>
    </row>
    <row r="4" spans="1:3">
      <c r="A4" s="4" t="s">
        <v>566</v>
      </c>
      <c r="B4" s="8" t="n">
        <v>5.4</v>
      </c>
      <c r="C4" s="8" t="n">
        <v>5.03</v>
      </c>
    </row>
    <row r="5" spans="1:3">
      <c r="A5" s="4" t="s">
        <v>567</v>
      </c>
      <c r="B5" s="4" t="s">
        <v>568</v>
      </c>
      <c r="C5" s="4" t="s">
        <v>569</v>
      </c>
    </row>
    <row r="6" spans="1:3">
      <c r="A6" s="4" t="s">
        <v>570</v>
      </c>
      <c r="B6" s="6" t="n">
        <v>3410763</v>
      </c>
      <c r="C6" s="6" t="n">
        <v>202983</v>
      </c>
    </row>
    <row r="7" spans="1:3">
      <c r="A7" s="4" t="s">
        <v>571</v>
      </c>
      <c r="C7" s="5" t="n">
        <v>1963030</v>
      </c>
    </row>
    <row r="8" spans="1:3">
      <c r="A8" s="4" t="s">
        <v>572</v>
      </c>
      <c r="C8" s="8" t="n">
        <v>5.03</v>
      </c>
    </row>
    <row r="9" spans="1:3">
      <c r="A9" s="4" t="s">
        <v>573</v>
      </c>
      <c r="C9" s="4" t="s">
        <v>569</v>
      </c>
    </row>
    <row r="10" spans="1:3">
      <c r="A10" s="4" t="s">
        <v>574</v>
      </c>
      <c r="C10" s="6" t="n">
        <v>202983</v>
      </c>
    </row>
    <row r="11" spans="1:3">
      <c r="A11" s="4" t="s">
        <v>575</v>
      </c>
      <c r="C11" s="5" t="n">
        <v>1963030</v>
      </c>
    </row>
    <row r="12" spans="1:3">
      <c r="A12" s="4" t="s">
        <v>576</v>
      </c>
      <c r="C12" s="8" t="n">
        <v>5.03</v>
      </c>
    </row>
    <row r="13" spans="1:3">
      <c r="A13" s="4" t="s">
        <v>577</v>
      </c>
      <c r="C13" s="4" t="s">
        <v>569</v>
      </c>
    </row>
    <row r="14" spans="1:3">
      <c r="A14" s="4" t="s">
        <v>578</v>
      </c>
      <c r="C14" s="6" t="n">
        <v>202983</v>
      </c>
    </row>
    <row r="15" spans="1:3">
      <c r="A15" s="4" t="s">
        <v>579</v>
      </c>
      <c r="C15" s="5" t="n">
        <v>125000</v>
      </c>
    </row>
    <row r="16" spans="1:3">
      <c r="A16" s="4" t="s">
        <v>580</v>
      </c>
      <c r="C16" s="8" t="n">
        <v>4.8</v>
      </c>
    </row>
    <row r="17" spans="1:3">
      <c r="A17" s="4" t="s">
        <v>581</v>
      </c>
      <c r="C17" s="4" t="s">
        <v>349</v>
      </c>
    </row>
    <row r="18" spans="1:3">
      <c r="A18" s="4" t="s">
        <v>582</v>
      </c>
      <c r="C18" s="5" t="n">
        <v>-112792</v>
      </c>
    </row>
    <row r="19" spans="1:3">
      <c r="A19" s="4" t="s">
        <v>583</v>
      </c>
      <c r="C19" s="8" t="n">
        <v>3.83</v>
      </c>
    </row>
    <row r="20" spans="1:3">
      <c r="A20" s="4" t="s">
        <v>584</v>
      </c>
      <c r="C20" s="5" t="n">
        <v>-793896</v>
      </c>
    </row>
    <row r="21" spans="1:3">
      <c r="A21" s="4" t="s">
        <v>585</v>
      </c>
      <c r="C21" s="8" t="n">
        <v>6.45</v>
      </c>
    </row>
    <row r="22" spans="1:3">
      <c r="A22" s="4" t="s">
        <v>306</v>
      </c>
    </row>
    <row r="23" spans="1:3">
      <c r="A23" s="3" t="s">
        <v>564</v>
      </c>
    </row>
    <row r="24" spans="1:3">
      <c r="A24" s="4" t="s">
        <v>565</v>
      </c>
      <c r="B24" s="5" t="n">
        <v>473772</v>
      </c>
      <c r="C24" s="5" t="n">
        <v>473772</v>
      </c>
    </row>
    <row r="25" spans="1:3">
      <c r="A25" s="4" t="s">
        <v>566</v>
      </c>
      <c r="B25" s="6" t="n">
        <v>5</v>
      </c>
      <c r="C25" s="6" t="n">
        <v>5</v>
      </c>
    </row>
    <row r="26" spans="1:3">
      <c r="A26" s="4" t="s">
        <v>567</v>
      </c>
      <c r="B26" s="4" t="s">
        <v>586</v>
      </c>
      <c r="C26" s="4" t="s">
        <v>510</v>
      </c>
    </row>
    <row r="27" spans="1:3">
      <c r="A27" s="4" t="s">
        <v>571</v>
      </c>
      <c r="C27" s="5" t="n">
        <v>473772</v>
      </c>
    </row>
    <row r="28" spans="1:3">
      <c r="A28" s="4" t="s">
        <v>572</v>
      </c>
      <c r="C28" s="6" t="n">
        <v>5</v>
      </c>
    </row>
    <row r="29" spans="1:3">
      <c r="A29" s="4" t="s">
        <v>573</v>
      </c>
      <c r="C29" s="4" t="s">
        <v>510</v>
      </c>
    </row>
    <row r="30" spans="1:3">
      <c r="A30" s="4" t="s">
        <v>575</v>
      </c>
      <c r="C30" s="5" t="n">
        <v>473772</v>
      </c>
    </row>
    <row r="31" spans="1:3">
      <c r="A31" s="4" t="s">
        <v>576</v>
      </c>
      <c r="C31" s="6" t="n">
        <v>5</v>
      </c>
    </row>
    <row r="32" spans="1:3">
      <c r="A32" s="4" t="s">
        <v>577</v>
      </c>
      <c r="C32" s="4" t="s">
        <v>510</v>
      </c>
    </row>
    <row r="33" spans="1:3">
      <c r="A33" s="4" t="s">
        <v>579</v>
      </c>
      <c r="C33" s="5" t="n">
        <v>0</v>
      </c>
    </row>
    <row r="34" spans="1:3">
      <c r="A34" s="4" t="s">
        <v>582</v>
      </c>
      <c r="C34" s="5" t="n">
        <v>0</v>
      </c>
    </row>
    <row r="35" spans="1:3">
      <c r="A35" s="4" t="s">
        <v>584</v>
      </c>
      <c r="C35"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98</v>
      </c>
      <c r="C1" s="2" t="s">
        <v>461</v>
      </c>
      <c r="D1" s="2" t="s">
        <v>2</v>
      </c>
    </row>
    <row r="2" spans="1:4">
      <c r="A2" s="4" t="s">
        <v>495</v>
      </c>
    </row>
    <row r="3" spans="1:4">
      <c r="A3" s="3" t="s">
        <v>588</v>
      </c>
    </row>
    <row r="4" spans="1:4">
      <c r="A4" s="4" t="s">
        <v>589</v>
      </c>
      <c r="D4" s="5" t="n">
        <v>262668</v>
      </c>
    </row>
    <row r="5" spans="1:4">
      <c r="A5" s="4" t="s">
        <v>590</v>
      </c>
      <c r="D5" s="5" t="n">
        <v>0</v>
      </c>
    </row>
    <row r="6" spans="1:4">
      <c r="A6" s="4" t="s">
        <v>591</v>
      </c>
      <c r="D6" s="5" t="n">
        <v>-81334</v>
      </c>
    </row>
    <row r="7" spans="1:4">
      <c r="A7" s="4" t="s">
        <v>592</v>
      </c>
      <c r="D7" s="5" t="n">
        <v>181334</v>
      </c>
    </row>
    <row r="8" spans="1:4">
      <c r="A8" s="4" t="s">
        <v>498</v>
      </c>
    </row>
    <row r="9" spans="1:4">
      <c r="A9" s="3" t="s">
        <v>588</v>
      </c>
    </row>
    <row r="10" spans="1:4">
      <c r="A10" s="4" t="s">
        <v>589</v>
      </c>
      <c r="D10" s="5" t="n">
        <v>40000</v>
      </c>
    </row>
    <row r="11" spans="1:4">
      <c r="A11" s="4" t="s">
        <v>590</v>
      </c>
      <c r="B11" s="5" t="n">
        <v>960000</v>
      </c>
      <c r="C11" s="5" t="n">
        <v>338000</v>
      </c>
      <c r="D11" s="5" t="n">
        <v>1298000</v>
      </c>
    </row>
    <row r="12" spans="1:4">
      <c r="A12" s="4" t="s">
        <v>593</v>
      </c>
      <c r="D12" s="5" t="n">
        <v>658000</v>
      </c>
    </row>
    <row r="13" spans="1:4">
      <c r="A13" s="4" t="s">
        <v>592</v>
      </c>
      <c r="D13" s="5" t="n">
        <v>68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98</v>
      </c>
      <c r="C1" s="2" t="s">
        <v>299</v>
      </c>
      <c r="D1" s="2" t="s">
        <v>32</v>
      </c>
    </row>
    <row r="2" spans="1:4">
      <c r="A2" s="4" t="s">
        <v>300</v>
      </c>
    </row>
    <row r="3" spans="1:4">
      <c r="A3" s="3" t="s">
        <v>595</v>
      </c>
    </row>
    <row r="4" spans="1:4">
      <c r="A4" s="4" t="s">
        <v>304</v>
      </c>
      <c r="D4" s="4" t="s">
        <v>305</v>
      </c>
    </row>
    <row r="5" spans="1:4">
      <c r="A5" s="4" t="s">
        <v>306</v>
      </c>
    </row>
    <row r="6" spans="1:4">
      <c r="A6" s="3" t="s">
        <v>595</v>
      </c>
    </row>
    <row r="7" spans="1:4">
      <c r="A7" s="4" t="s">
        <v>304</v>
      </c>
      <c r="B7" s="4" t="s">
        <v>307</v>
      </c>
      <c r="C7" s="4" t="s">
        <v>307</v>
      </c>
    </row>
    <row r="8" spans="1:4">
      <c r="A8" s="4" t="s">
        <v>308</v>
      </c>
      <c r="B8" s="6" t="n">
        <v>350000</v>
      </c>
      <c r="C8" s="6" t="n">
        <v>350000</v>
      </c>
    </row>
    <row r="9" spans="1:4">
      <c r="A9" s="4" t="s">
        <v>596</v>
      </c>
      <c r="B9" s="5" t="n">
        <v>634910</v>
      </c>
      <c r="C9" s="5" t="n">
        <v>634910</v>
      </c>
    </row>
    <row r="10" spans="1:4">
      <c r="A10" s="4" t="s">
        <v>597</v>
      </c>
      <c r="C10" s="6" t="n">
        <v>3174550</v>
      </c>
    </row>
    <row r="11" spans="1:4">
      <c r="A11" s="4" t="s">
        <v>300</v>
      </c>
    </row>
    <row r="12" spans="1:4">
      <c r="A12" s="3" t="s">
        <v>595</v>
      </c>
    </row>
    <row r="13" spans="1:4">
      <c r="A13" s="4" t="s">
        <v>598</v>
      </c>
      <c r="D13" s="5" t="n">
        <v>896690</v>
      </c>
    </row>
    <row r="14" spans="1:4">
      <c r="A14" s="4" t="s">
        <v>303</v>
      </c>
      <c r="D14" s="6" t="n">
        <v>50113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362</v>
      </c>
    </row>
    <row r="3" spans="1:2">
      <c r="A3" s="3" t="s">
        <v>600</v>
      </c>
    </row>
    <row r="4" spans="1:2">
      <c r="A4" s="4" t="s">
        <v>95</v>
      </c>
      <c r="B4" s="6" t="n">
        <v>-7621328</v>
      </c>
    </row>
    <row r="5" spans="1:2">
      <c r="A5" s="4" t="s">
        <v>601</v>
      </c>
      <c r="B5" s="4" t="s">
        <v>602</v>
      </c>
    </row>
    <row r="6" spans="1:2">
      <c r="A6" s="4" t="s">
        <v>603</v>
      </c>
      <c r="B6" s="6" t="n">
        <v>-14278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83</v>
      </c>
    </row>
    <row r="3" spans="1:3">
      <c r="A3" s="3" t="s">
        <v>605</v>
      </c>
    </row>
    <row r="4" spans="1:3">
      <c r="A4" s="4" t="s">
        <v>606</v>
      </c>
      <c r="B4" s="6" t="n">
        <v>514828</v>
      </c>
    </row>
    <row r="5" spans="1:3">
      <c r="A5" s="4" t="s">
        <v>607</v>
      </c>
      <c r="B5" s="5" t="n">
        <v>1520134</v>
      </c>
    </row>
    <row r="6" spans="1:3">
      <c r="A6" s="4" t="s">
        <v>608</v>
      </c>
      <c r="B6" s="5" t="n">
        <v>-1427813</v>
      </c>
      <c r="C6" s="6" t="n">
        <v>0</v>
      </c>
    </row>
    <row r="7" spans="1:3">
      <c r="A7" s="4" t="s">
        <v>606</v>
      </c>
      <c r="B7" s="6" t="n">
        <v>6071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609</v>
      </c>
      <c r="B1" s="2" t="s">
        <v>1</v>
      </c>
    </row>
    <row r="2" spans="1:2">
      <c r="B2" s="2" t="s">
        <v>362</v>
      </c>
    </row>
    <row r="3" spans="1:2">
      <c r="A3" s="3" t="s">
        <v>212</v>
      </c>
    </row>
    <row r="4" spans="1:2">
      <c r="A4" s="4" t="s">
        <v>610</v>
      </c>
      <c r="B4" s="6" t="n">
        <v>500000</v>
      </c>
    </row>
    <row r="5" spans="1:2">
      <c r="A5" s="4" t="s">
        <v>611</v>
      </c>
      <c r="B5" s="4" t="s">
        <v>612</v>
      </c>
    </row>
    <row r="6" spans="1:2">
      <c r="A6" s="4" t="s">
        <v>613</v>
      </c>
      <c r="B6" s="4" t="s">
        <v>6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615</v>
      </c>
      <c r="B1" s="2" t="s">
        <v>1</v>
      </c>
    </row>
    <row r="2" spans="1:2">
      <c r="B2" s="2" t="s">
        <v>2</v>
      </c>
    </row>
    <row r="3" spans="1:2">
      <c r="A3" s="3" t="s">
        <v>216</v>
      </c>
    </row>
    <row r="4" spans="1:2">
      <c r="A4" s="4" t="s">
        <v>616</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83</v>
      </c>
    </row>
    <row r="3" spans="1:3">
      <c r="A3" s="3" t="s">
        <v>618</v>
      </c>
    </row>
    <row r="4" spans="1:3">
      <c r="A4" s="4" t="s">
        <v>85</v>
      </c>
      <c r="B4" s="6" t="n">
        <v>4926714</v>
      </c>
      <c r="C4" s="6" t="n">
        <v>1488839</v>
      </c>
    </row>
    <row r="5" spans="1:3">
      <c r="A5" s="4" t="s">
        <v>86</v>
      </c>
      <c r="B5" s="5" t="n">
        <v>7855220</v>
      </c>
      <c r="C5" s="5" t="n">
        <v>4378897</v>
      </c>
    </row>
    <row r="6" spans="1:3">
      <c r="A6" s="4" t="s">
        <v>87</v>
      </c>
      <c r="B6" s="5" t="n">
        <v>21015</v>
      </c>
    </row>
    <row r="7" spans="1:3">
      <c r="A7" s="4" t="s">
        <v>88</v>
      </c>
      <c r="B7" s="5" t="n">
        <v>12802949</v>
      </c>
      <c r="C7" s="5" t="n">
        <v>5875671</v>
      </c>
    </row>
    <row r="8" spans="1:3">
      <c r="A8" s="4" t="s">
        <v>619</v>
      </c>
      <c r="B8" s="5" t="n">
        <v>-12802949</v>
      </c>
    </row>
    <row r="9" spans="1:3">
      <c r="A9" s="4" t="s">
        <v>620</v>
      </c>
      <c r="B9" s="5" t="n">
        <v>39576</v>
      </c>
    </row>
    <row r="10" spans="1:3">
      <c r="A10" s="4" t="s">
        <v>95</v>
      </c>
      <c r="B10" s="5" t="n">
        <v>-12763373</v>
      </c>
      <c r="C10" s="5" t="n">
        <v>-5869548</v>
      </c>
    </row>
    <row r="11" spans="1:3">
      <c r="A11" s="4" t="s">
        <v>96</v>
      </c>
      <c r="B11" s="5" t="n">
        <v>-4618</v>
      </c>
      <c r="C11" s="5" t="n">
        <v>-10541</v>
      </c>
    </row>
    <row r="12" spans="1:3">
      <c r="A12" s="4" t="s">
        <v>621</v>
      </c>
      <c r="B12" s="5" t="n">
        <v>-12767991</v>
      </c>
      <c r="C12" s="5" t="n">
        <v>-5880089</v>
      </c>
    </row>
    <row r="13" spans="1:3">
      <c r="A13" s="4" t="s">
        <v>63</v>
      </c>
      <c r="B13" s="5" t="n">
        <v>1427813</v>
      </c>
      <c r="C13" s="5" t="n">
        <v>0</v>
      </c>
    </row>
    <row r="14" spans="1:3">
      <c r="A14" s="4" t="s">
        <v>622</v>
      </c>
      <c r="B14" s="5" t="n">
        <v>-11340178</v>
      </c>
      <c r="C14" s="6" t="n">
        <v>-5880089</v>
      </c>
    </row>
    <row r="15" spans="1:3">
      <c r="A15" s="4" t="s">
        <v>623</v>
      </c>
    </row>
    <row r="16" spans="1:3">
      <c r="A16" s="3" t="s">
        <v>618</v>
      </c>
    </row>
    <row r="17" spans="1:3">
      <c r="A17" s="4" t="s">
        <v>85</v>
      </c>
      <c r="B17" s="5" t="n">
        <v>1327003</v>
      </c>
    </row>
    <row r="18" spans="1:3">
      <c r="A18" s="4" t="s">
        <v>86</v>
      </c>
      <c r="B18" s="5" t="n">
        <v>3819438</v>
      </c>
    </row>
    <row r="19" spans="1:3">
      <c r="A19" s="4" t="s">
        <v>87</v>
      </c>
      <c r="B19" s="5" t="n">
        <v>21015</v>
      </c>
    </row>
    <row r="20" spans="1:3">
      <c r="A20" s="4" t="s">
        <v>88</v>
      </c>
      <c r="B20" s="5" t="n">
        <v>5167456</v>
      </c>
    </row>
    <row r="21" spans="1:3">
      <c r="A21" s="4" t="s">
        <v>619</v>
      </c>
      <c r="B21" s="5" t="n">
        <v>-5167456</v>
      </c>
    </row>
    <row r="22" spans="1:3">
      <c r="A22" s="4" t="s">
        <v>620</v>
      </c>
      <c r="B22" s="5" t="n">
        <v>25411</v>
      </c>
    </row>
    <row r="23" spans="1:3">
      <c r="A23" s="4" t="s">
        <v>95</v>
      </c>
      <c r="B23" s="5" t="n">
        <v>-5142045</v>
      </c>
    </row>
    <row r="24" spans="1:3">
      <c r="A24" s="4" t="s">
        <v>96</v>
      </c>
      <c r="B24" s="5" t="n">
        <v>-4618</v>
      </c>
    </row>
    <row r="25" spans="1:3">
      <c r="A25" s="4" t="s">
        <v>621</v>
      </c>
      <c r="B25" s="5" t="n">
        <v>-5146663</v>
      </c>
    </row>
    <row r="26" spans="1:3">
      <c r="A26" s="4" t="s">
        <v>63</v>
      </c>
      <c r="B26" s="5" t="n">
        <v>0</v>
      </c>
    </row>
    <row r="27" spans="1:3">
      <c r="A27" s="4" t="s">
        <v>622</v>
      </c>
      <c r="B27" s="5" t="n">
        <v>-5146663</v>
      </c>
    </row>
    <row r="28" spans="1:3">
      <c r="A28" s="4" t="s">
        <v>306</v>
      </c>
    </row>
    <row r="29" spans="1:3">
      <c r="A29" s="3" t="s">
        <v>618</v>
      </c>
    </row>
    <row r="30" spans="1:3">
      <c r="A30" s="4" t="s">
        <v>85</v>
      </c>
      <c r="B30" s="5" t="n">
        <v>3599711</v>
      </c>
    </row>
    <row r="31" spans="1:3">
      <c r="A31" s="4" t="s">
        <v>86</v>
      </c>
      <c r="B31" s="5" t="n">
        <v>4035782</v>
      </c>
    </row>
    <row r="32" spans="1:3">
      <c r="A32" s="4" t="s">
        <v>87</v>
      </c>
      <c r="B32" s="5" t="n">
        <v>0</v>
      </c>
    </row>
    <row r="33" spans="1:3">
      <c r="A33" s="4" t="s">
        <v>88</v>
      </c>
      <c r="B33" s="5" t="n">
        <v>7635493</v>
      </c>
    </row>
    <row r="34" spans="1:3">
      <c r="A34" s="4" t="s">
        <v>619</v>
      </c>
      <c r="B34" s="5" t="n">
        <v>-7635493</v>
      </c>
    </row>
    <row r="35" spans="1:3">
      <c r="A35" s="4" t="s">
        <v>620</v>
      </c>
      <c r="B35" s="5" t="n">
        <v>14165</v>
      </c>
    </row>
    <row r="36" spans="1:3">
      <c r="A36" s="4" t="s">
        <v>95</v>
      </c>
      <c r="B36" s="5" t="n">
        <v>-7621328</v>
      </c>
    </row>
    <row r="37" spans="1:3">
      <c r="A37" s="4" t="s">
        <v>96</v>
      </c>
      <c r="B37" s="5" t="n">
        <v>0</v>
      </c>
    </row>
    <row r="38" spans="1:3">
      <c r="A38" s="4" t="s">
        <v>621</v>
      </c>
      <c r="B38" s="5" t="n">
        <v>-7621328</v>
      </c>
    </row>
    <row r="39" spans="1:3">
      <c r="A39" s="4" t="s">
        <v>63</v>
      </c>
      <c r="B39" s="5" t="n">
        <v>1427813</v>
      </c>
    </row>
    <row r="40" spans="1:3">
      <c r="A40" s="4" t="s">
        <v>622</v>
      </c>
      <c r="B40" s="6" t="n">
        <v>-61935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 customWidth="1" max="5" min="5" width="14"/>
    <col customWidth="1" max="6" min="6" width="14"/>
  </cols>
  <sheetData>
    <row r="1" spans="1:6">
      <c r="A1" s="1" t="s">
        <v>624</v>
      </c>
      <c r="B1" s="2" t="s">
        <v>298</v>
      </c>
      <c r="C1" s="2" t="s">
        <v>625</v>
      </c>
      <c r="D1" s="2" t="s">
        <v>2</v>
      </c>
      <c r="E1" s="2" t="s">
        <v>83</v>
      </c>
      <c r="F1" s="2" t="s">
        <v>32</v>
      </c>
    </row>
    <row r="2" spans="1:6">
      <c r="A2" s="3" t="s">
        <v>626</v>
      </c>
    </row>
    <row r="3" spans="1:6">
      <c r="A3" s="4" t="s">
        <v>627</v>
      </c>
      <c r="D3" s="6" t="n">
        <v>115117</v>
      </c>
      <c r="F3" s="6" t="n">
        <v>39674</v>
      </c>
    </row>
    <row r="4" spans="1:6">
      <c r="A4" s="4" t="s">
        <v>628</v>
      </c>
      <c r="D4" s="5" t="n">
        <v>75000</v>
      </c>
      <c r="E4" s="6" t="n">
        <v>75000</v>
      </c>
    </row>
    <row r="5" spans="1:6">
      <c r="A5" s="4" t="s">
        <v>629</v>
      </c>
      <c r="B5" s="4" t="s">
        <v>630</v>
      </c>
      <c r="C5" s="4" t="s">
        <v>631</v>
      </c>
    </row>
    <row r="6" spans="1:6">
      <c r="A6" s="4" t="s">
        <v>632</v>
      </c>
    </row>
    <row r="7" spans="1:6">
      <c r="A7" s="3" t="s">
        <v>626</v>
      </c>
    </row>
    <row r="8" spans="1:6">
      <c r="A8" s="4" t="s">
        <v>633</v>
      </c>
      <c r="D8" s="6" t="n">
        <v>25000</v>
      </c>
      <c r="F8" s="6" t="n">
        <v>276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32"/>
    <col customWidth="1" max="8" min="8" width="14"/>
    <col customWidth="1" max="9" min="9" width="13"/>
    <col customWidth="1" max="10" min="10" width="14"/>
  </cols>
  <sheetData>
    <row r="1" spans="1:10">
      <c r="A1" s="1" t="s">
        <v>634</v>
      </c>
      <c r="B1" s="2" t="s">
        <v>635</v>
      </c>
      <c r="C1" s="2" t="s">
        <v>636</v>
      </c>
      <c r="D1" s="2" t="s">
        <v>637</v>
      </c>
      <c r="E1" s="2" t="s">
        <v>638</v>
      </c>
      <c r="F1" s="2" t="s">
        <v>639</v>
      </c>
      <c r="G1" s="2" t="s">
        <v>640</v>
      </c>
      <c r="H1" s="2" t="s">
        <v>641</v>
      </c>
      <c r="I1" s="2" t="s">
        <v>3</v>
      </c>
      <c r="J1" s="2" t="s">
        <v>314</v>
      </c>
    </row>
    <row r="2" spans="1:10">
      <c r="A2" s="3" t="s">
        <v>642</v>
      </c>
    </row>
    <row r="3" spans="1:10">
      <c r="A3" s="4" t="s">
        <v>458</v>
      </c>
      <c r="J3" s="5" t="n">
        <v>12000</v>
      </c>
    </row>
    <row r="4" spans="1:10">
      <c r="A4" s="4" t="s">
        <v>455</v>
      </c>
      <c r="J4" s="6" t="n">
        <v>45000</v>
      </c>
    </row>
    <row r="5" spans="1:10">
      <c r="A5" s="4" t="s">
        <v>474</v>
      </c>
      <c r="B5" s="5" t="n">
        <v>120374</v>
      </c>
      <c r="D5" s="5" t="n">
        <v>1278999</v>
      </c>
      <c r="F5" s="5" t="n">
        <v>100000</v>
      </c>
      <c r="G5" s="5" t="n">
        <v>625000</v>
      </c>
    </row>
    <row r="6" spans="1:10">
      <c r="A6" s="4" t="s">
        <v>471</v>
      </c>
      <c r="B6" s="6" t="n">
        <v>5</v>
      </c>
      <c r="C6" s="6" t="n">
        <v>5</v>
      </c>
      <c r="D6" s="6" t="n">
        <v>5</v>
      </c>
      <c r="F6" s="6" t="n">
        <v>5</v>
      </c>
      <c r="G6" s="8" t="n">
        <v>4.66</v>
      </c>
    </row>
    <row r="7" spans="1:10">
      <c r="A7" s="4" t="s">
        <v>472</v>
      </c>
      <c r="B7" s="4" t="s">
        <v>473</v>
      </c>
      <c r="C7" s="4" t="s">
        <v>473</v>
      </c>
      <c r="D7" s="4" t="s">
        <v>473</v>
      </c>
      <c r="F7" s="4" t="s">
        <v>473</v>
      </c>
      <c r="G7" s="4" t="s">
        <v>473</v>
      </c>
    </row>
    <row r="8" spans="1:10">
      <c r="A8" s="4" t="s">
        <v>643</v>
      </c>
      <c r="E8" s="5" t="n">
        <v>15038</v>
      </c>
    </row>
    <row r="9" spans="1:10">
      <c r="A9" s="4" t="s">
        <v>644</v>
      </c>
      <c r="E9" s="6" t="n">
        <v>108274</v>
      </c>
    </row>
    <row r="10" spans="1:10">
      <c r="A10" s="4" t="s">
        <v>645</v>
      </c>
      <c r="C10" s="5" t="n">
        <v>3000</v>
      </c>
    </row>
    <row r="11" spans="1:10">
      <c r="A11" s="4" t="s">
        <v>456</v>
      </c>
      <c r="B11" s="5" t="n">
        <v>25000</v>
      </c>
    </row>
    <row r="12" spans="1:10">
      <c r="A12" s="4" t="s">
        <v>646</v>
      </c>
      <c r="B12" s="6" t="n">
        <v>74000</v>
      </c>
    </row>
    <row r="13" spans="1:10">
      <c r="A13" s="4" t="s">
        <v>309</v>
      </c>
      <c r="H13" s="5" t="n">
        <v>259959</v>
      </c>
    </row>
    <row r="14" spans="1:10">
      <c r="A14" s="4" t="s">
        <v>447</v>
      </c>
      <c r="H14" s="7" t="n">
        <v>0.001</v>
      </c>
    </row>
    <row r="15" spans="1:10">
      <c r="A15" s="4" t="s">
        <v>451</v>
      </c>
      <c r="I15" s="5" t="n">
        <v>650850</v>
      </c>
    </row>
    <row r="16" spans="1:10">
      <c r="A16" s="4" t="s">
        <v>452</v>
      </c>
      <c r="I16" s="6" t="n">
        <v>6507830</v>
      </c>
    </row>
    <row r="17" spans="1:10">
      <c r="A17" s="4" t="s">
        <v>647</v>
      </c>
      <c r="I17" s="6" t="n">
        <v>670</v>
      </c>
    </row>
    <row r="18" spans="1:10">
      <c r="A18" s="4" t="s">
        <v>116</v>
      </c>
    </row>
    <row r="19" spans="1:10">
      <c r="A19" s="3" t="s">
        <v>642</v>
      </c>
    </row>
    <row r="20" spans="1:10">
      <c r="A20" s="4" t="s">
        <v>458</v>
      </c>
      <c r="J20" s="5" t="n">
        <v>48654</v>
      </c>
    </row>
    <row r="21" spans="1:10">
      <c r="A21" s="4" t="s">
        <v>455</v>
      </c>
      <c r="J21" s="6" t="n">
        <v>183703</v>
      </c>
    </row>
    <row r="22" spans="1:10">
      <c r="A22" s="4" t="s">
        <v>648</v>
      </c>
    </row>
    <row r="23" spans="1:10">
      <c r="A23" s="3" t="s">
        <v>642</v>
      </c>
    </row>
    <row r="24" spans="1:10">
      <c r="A24" s="4" t="s">
        <v>474</v>
      </c>
      <c r="G24" s="5" t="n">
        <v>90000</v>
      </c>
    </row>
    <row r="25" spans="1:10">
      <c r="A25" s="4" t="s">
        <v>471</v>
      </c>
      <c r="G25" s="8" t="n">
        <v>4.66</v>
      </c>
    </row>
    <row r="26" spans="1:10">
      <c r="A26" s="4" t="s">
        <v>472</v>
      </c>
      <c r="G26" s="4" t="s">
        <v>473</v>
      </c>
    </row>
    <row r="27" spans="1:10">
      <c r="A27" s="4" t="s">
        <v>493</v>
      </c>
      <c r="G27" s="4" t="s">
        <v>649</v>
      </c>
    </row>
    <row r="28" spans="1:10">
      <c r="A28" s="4" t="s">
        <v>650</v>
      </c>
    </row>
    <row r="29" spans="1:10">
      <c r="A29" s="3" t="s">
        <v>642</v>
      </c>
    </row>
    <row r="30" spans="1:10">
      <c r="A30" s="4" t="s">
        <v>474</v>
      </c>
      <c r="C30" s="5" t="n">
        <v>120174</v>
      </c>
    </row>
    <row r="31" spans="1:10">
      <c r="A31" s="4" t="s">
        <v>74</v>
      </c>
    </row>
    <row r="32" spans="1:10">
      <c r="A32" s="3" t="s">
        <v>642</v>
      </c>
    </row>
    <row r="33" spans="1:10">
      <c r="A33" s="4" t="s">
        <v>438</v>
      </c>
      <c r="J33" s="5" t="n">
        <v>41100</v>
      </c>
    </row>
    <row r="34" spans="1:10">
      <c r="A34" s="4" t="s">
        <v>439</v>
      </c>
      <c r="J34" s="5"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83</v>
      </c>
    </row>
    <row r="2" spans="1:3">
      <c r="A2" s="4" t="s">
        <v>116</v>
      </c>
    </row>
    <row r="3" spans="1:3">
      <c r="A3" s="4" t="s">
        <v>140</v>
      </c>
      <c r="B3" s="8" t="n">
        <v>3.75</v>
      </c>
      <c r="C3" s="8" t="n">
        <v>3.86</v>
      </c>
    </row>
    <row r="4" spans="1:3">
      <c r="A4" s="4" t="s">
        <v>141</v>
      </c>
    </row>
    <row r="5" spans="1:3">
      <c r="A5" s="4" t="s">
        <v>142</v>
      </c>
      <c r="B5" s="9" t="n">
        <v>3.75</v>
      </c>
    </row>
    <row r="6" spans="1:3">
      <c r="A6" s="4" t="s">
        <v>143</v>
      </c>
    </row>
    <row r="7" spans="1:3">
      <c r="A7" s="4" t="s">
        <v>142</v>
      </c>
      <c r="B7" s="8" t="n">
        <v>5.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3</v>
      </c>
    </row>
    <row r="3" spans="1:3">
      <c r="A3" s="3" t="s">
        <v>145</v>
      </c>
    </row>
    <row r="4" spans="1:3">
      <c r="A4" s="4" t="s">
        <v>95</v>
      </c>
      <c r="B4" s="6" t="n">
        <v>-12763373</v>
      </c>
      <c r="C4" s="6" t="n">
        <v>-5869548</v>
      </c>
    </row>
    <row r="5" spans="1:3">
      <c r="A5" s="3" t="s">
        <v>146</v>
      </c>
    </row>
    <row r="6" spans="1:3">
      <c r="A6" s="4" t="s">
        <v>147</v>
      </c>
      <c r="B6" s="5" t="n">
        <v>21015</v>
      </c>
      <c r="C6" s="5" t="n">
        <v>7935</v>
      </c>
    </row>
    <row r="7" spans="1:3">
      <c r="A7" s="4" t="s">
        <v>148</v>
      </c>
      <c r="B7" s="5" t="n">
        <v>4412584</v>
      </c>
      <c r="C7" s="5" t="n">
        <v>2670015</v>
      </c>
    </row>
    <row r="8" spans="1:3">
      <c r="A8" s="4" t="s">
        <v>149</v>
      </c>
      <c r="B8" s="5" t="n">
        <v>3174550</v>
      </c>
      <c r="C8" s="5" t="n">
        <v>0</v>
      </c>
    </row>
    <row r="9" spans="1:3">
      <c r="A9" s="3" t="s">
        <v>150</v>
      </c>
    </row>
    <row r="10" spans="1:3">
      <c r="A10" s="4" t="s">
        <v>35</v>
      </c>
      <c r="B10" s="5" t="n">
        <v>-222310</v>
      </c>
      <c r="C10" s="5" t="n">
        <v>0</v>
      </c>
    </row>
    <row r="11" spans="1:3">
      <c r="A11" s="4" t="s">
        <v>36</v>
      </c>
      <c r="B11" s="5" t="n">
        <v>-100000</v>
      </c>
      <c r="C11" s="5" t="n">
        <v>0</v>
      </c>
    </row>
    <row r="12" spans="1:3">
      <c r="A12" s="4" t="s">
        <v>37</v>
      </c>
      <c r="B12" s="5" t="n">
        <v>-10295</v>
      </c>
      <c r="C12" s="5" t="n">
        <v>21865</v>
      </c>
    </row>
    <row r="13" spans="1:3">
      <c r="A13" s="4" t="s">
        <v>151</v>
      </c>
      <c r="B13" s="5" t="n">
        <v>-455513</v>
      </c>
      <c r="C13" s="5" t="n">
        <v>-354272</v>
      </c>
    </row>
    <row r="14" spans="1:3">
      <c r="A14" s="4" t="s">
        <v>152</v>
      </c>
      <c r="B14" s="5" t="n">
        <v>1021</v>
      </c>
      <c r="C14" s="5" t="n">
        <v>1404</v>
      </c>
    </row>
    <row r="15" spans="1:3">
      <c r="A15" s="4" t="s">
        <v>153</v>
      </c>
      <c r="B15" s="5" t="n">
        <v>-5942321</v>
      </c>
      <c r="C15" s="5" t="n">
        <v>-3522601</v>
      </c>
    </row>
    <row r="16" spans="1:3">
      <c r="A16" s="3" t="s">
        <v>154</v>
      </c>
    </row>
    <row r="17" spans="1:3">
      <c r="A17" s="4" t="s">
        <v>155</v>
      </c>
      <c r="B17" s="5" t="n">
        <v>0</v>
      </c>
      <c r="C17" s="5" t="n">
        <v>-58327</v>
      </c>
    </row>
    <row r="18" spans="1:3">
      <c r="A18" s="4" t="s">
        <v>156</v>
      </c>
      <c r="B18" s="5" t="n">
        <v>0</v>
      </c>
      <c r="C18" s="5" t="n">
        <v>-275</v>
      </c>
    </row>
    <row r="19" spans="1:3">
      <c r="A19" s="4" t="s">
        <v>157</v>
      </c>
      <c r="B19" s="5" t="n">
        <v>-20478</v>
      </c>
      <c r="C19" s="5" t="n">
        <v>-14422</v>
      </c>
    </row>
    <row r="20" spans="1:3">
      <c r="A20" s="4" t="s">
        <v>158</v>
      </c>
      <c r="B20" s="5" t="n">
        <v>-20478</v>
      </c>
      <c r="C20" s="5" t="n">
        <v>-73024</v>
      </c>
    </row>
    <row r="21" spans="1:3">
      <c r="A21" s="3" t="s">
        <v>159</v>
      </c>
    </row>
    <row r="22" spans="1:3">
      <c r="A22" s="4" t="s">
        <v>160</v>
      </c>
      <c r="B22" s="5" t="n">
        <v>9052331</v>
      </c>
      <c r="C22" s="5" t="n">
        <v>8619278</v>
      </c>
    </row>
    <row r="23" spans="1:3">
      <c r="A23" s="4" t="s">
        <v>161</v>
      </c>
      <c r="B23" s="5" t="n">
        <v>301620</v>
      </c>
      <c r="C23" s="5" t="n">
        <v>1459780</v>
      </c>
    </row>
    <row r="24" spans="1:3">
      <c r="A24" s="4" t="s">
        <v>162</v>
      </c>
      <c r="B24" s="5" t="n">
        <v>9353951</v>
      </c>
      <c r="C24" s="5" t="n">
        <v>10079058</v>
      </c>
    </row>
    <row r="25" spans="1:3">
      <c r="A25" s="4" t="s">
        <v>163</v>
      </c>
      <c r="B25" s="5" t="n">
        <v>3391152</v>
      </c>
      <c r="C25" s="5" t="n">
        <v>6483433</v>
      </c>
    </row>
    <row r="26" spans="1:3">
      <c r="A26" s="4" t="s">
        <v>164</v>
      </c>
      <c r="B26" s="5" t="n">
        <v>12108582</v>
      </c>
      <c r="C26" s="5" t="n">
        <v>4450160</v>
      </c>
    </row>
    <row r="27" spans="1:3">
      <c r="A27" s="4" t="s">
        <v>165</v>
      </c>
      <c r="B27" s="5" t="n">
        <v>15499734</v>
      </c>
      <c r="C27" s="5" t="n">
        <v>10933593</v>
      </c>
    </row>
    <row r="28" spans="1:3">
      <c r="A28" s="3" t="s">
        <v>166</v>
      </c>
    </row>
    <row r="29" spans="1:3">
      <c r="A29" s="4" t="s">
        <v>167</v>
      </c>
      <c r="B29" s="5" t="n">
        <v>0</v>
      </c>
      <c r="C29" s="5" t="n">
        <v>0</v>
      </c>
    </row>
    <row r="30" spans="1:3">
      <c r="A30" s="4" t="s">
        <v>168</v>
      </c>
      <c r="B30" s="5" t="n">
        <v>0</v>
      </c>
      <c r="C30" s="5" t="n">
        <v>0</v>
      </c>
    </row>
    <row r="31" spans="1:3">
      <c r="A31" s="3" t="s">
        <v>169</v>
      </c>
    </row>
    <row r="32" spans="1:3">
      <c r="A32" s="4" t="s">
        <v>170</v>
      </c>
      <c r="B32" s="5" t="n">
        <v>4618</v>
      </c>
      <c r="C32" s="5" t="n">
        <v>10541</v>
      </c>
    </row>
    <row r="33" spans="1:3">
      <c r="A33" s="4" t="s">
        <v>171</v>
      </c>
      <c r="B33" s="5" t="n">
        <v>0</v>
      </c>
      <c r="C33" s="5" t="n">
        <v>422215</v>
      </c>
    </row>
    <row r="34" spans="1:3">
      <c r="A34" s="4" t="s">
        <v>74</v>
      </c>
    </row>
    <row r="35" spans="1:3">
      <c r="A35" s="3" t="s">
        <v>169</v>
      </c>
    </row>
    <row r="36" spans="1:3">
      <c r="A36" s="4" t="s">
        <v>172</v>
      </c>
      <c r="B36" s="6" t="n">
        <v>15837</v>
      </c>
      <c r="C3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20:59Z</dcterms:created>
  <dcterms:modified xmlns:dcterms="http://purl.org/dc/terms/" xmlns:xsi="http://www.w3.org/2001/XMLSchema-instance" xsi:type="dcterms:W3CDTF">2020-05-11T17:20:59Z</dcterms:modified>
</cp:coreProperties>
</file>